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Warrants" sheetId="11" state="visible" r:id="rId11"/>
    <sheet xmlns:r="http://schemas.openxmlformats.org/officeDocument/2006/relationships" name="Net Loss Per Share of Common St" sheetId="12" state="visible" r:id="rId12"/>
    <sheet xmlns:r="http://schemas.openxmlformats.org/officeDocument/2006/relationships" name="Revenue" sheetId="13" state="visible" r:id="rId13"/>
    <sheet xmlns:r="http://schemas.openxmlformats.org/officeDocument/2006/relationships" name="Balance Sheet Detail"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Stock-Based Compensation" sheetId="17" state="visible" r:id="rId17"/>
    <sheet xmlns:r="http://schemas.openxmlformats.org/officeDocument/2006/relationships" name="Employee Benefit Plan" sheetId="18" state="visible" r:id="rId18"/>
    <sheet xmlns:r="http://schemas.openxmlformats.org/officeDocument/2006/relationships" name="Commitments and Contingencies" sheetId="19" state="visible" r:id="rId19"/>
    <sheet xmlns:r="http://schemas.openxmlformats.org/officeDocument/2006/relationships" name="Research Agreements" sheetId="20" state="visible" r:id="rId20"/>
    <sheet xmlns:r="http://schemas.openxmlformats.org/officeDocument/2006/relationships" name="License and Collaboration Agree" sheetId="21" state="visible" r:id="rId21"/>
    <sheet xmlns:r="http://schemas.openxmlformats.org/officeDocument/2006/relationships" name="Preclinical Collaboration" sheetId="22" state="visible" r:id="rId22"/>
    <sheet xmlns:r="http://schemas.openxmlformats.org/officeDocument/2006/relationships" name="Related-Party Transactions" sheetId="23" state="visible" r:id="rId23"/>
    <sheet xmlns:r="http://schemas.openxmlformats.org/officeDocument/2006/relationships" name="Securities Registrations and Sa"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Property and Equipment (Tables)" sheetId="28" state="visible" r:id="rId28"/>
    <sheet xmlns:r="http://schemas.openxmlformats.org/officeDocument/2006/relationships" name="Warrants (Tables)" sheetId="29" state="visible" r:id="rId29"/>
    <sheet xmlns:r="http://schemas.openxmlformats.org/officeDocument/2006/relationships" name="Net Loss Per Share of Common _2" sheetId="30" state="visible" r:id="rId30"/>
    <sheet xmlns:r="http://schemas.openxmlformats.org/officeDocument/2006/relationships" name="Revenue (Tables)" sheetId="31" state="visible" r:id="rId31"/>
    <sheet xmlns:r="http://schemas.openxmlformats.org/officeDocument/2006/relationships" name="Balance Sheet Detail (Tables)" sheetId="32" state="visible" r:id="rId32"/>
    <sheet xmlns:r="http://schemas.openxmlformats.org/officeDocument/2006/relationships" name="Fair Value Measurements (Tables" sheetId="33" state="visible" r:id="rId33"/>
    <sheet xmlns:r="http://schemas.openxmlformats.org/officeDocument/2006/relationships" name="Income Taxes (Tables)" sheetId="34" state="visible" r:id="rId34"/>
    <sheet xmlns:r="http://schemas.openxmlformats.org/officeDocument/2006/relationships" name="Stock-Based Compensation (Table" sheetId="35" state="visible" r:id="rId35"/>
    <sheet xmlns:r="http://schemas.openxmlformats.org/officeDocument/2006/relationships" name="Commitments and Contingencies (" sheetId="36" state="visible" r:id="rId36"/>
    <sheet xmlns:r="http://schemas.openxmlformats.org/officeDocument/2006/relationships" name="Nature of Business - Reverse St" sheetId="37" state="visible" r:id="rId37"/>
    <sheet xmlns:r="http://schemas.openxmlformats.org/officeDocument/2006/relationships" name="Nature of Business - The Compan" sheetId="38" state="visible" r:id="rId38"/>
    <sheet xmlns:r="http://schemas.openxmlformats.org/officeDocument/2006/relationships" name="Nature of Business - The Comp_2" sheetId="39" state="visible" r:id="rId39"/>
    <sheet xmlns:r="http://schemas.openxmlformats.org/officeDocument/2006/relationships" name="Nature of Business - The Comp_3" sheetId="40" state="visible" r:id="rId40"/>
    <sheet xmlns:r="http://schemas.openxmlformats.org/officeDocument/2006/relationships" name="Nature of Business - Liquidity " sheetId="41" state="visible" r:id="rId41"/>
    <sheet xmlns:r="http://schemas.openxmlformats.org/officeDocument/2006/relationships" name="Nature of Business - Liquidit_2" sheetId="42" state="visible" r:id="rId42"/>
    <sheet xmlns:r="http://schemas.openxmlformats.org/officeDocument/2006/relationships" name="Nature of Business - Liquidit_3" sheetId="43" state="visible" r:id="rId43"/>
    <sheet xmlns:r="http://schemas.openxmlformats.org/officeDocument/2006/relationships" name="Nature of Business - Liquidit_4"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Property and Equipment - Proper" sheetId="49" state="visible" r:id="rId49"/>
    <sheet xmlns:r="http://schemas.openxmlformats.org/officeDocument/2006/relationships" name="Property and Equipment - Deprec" sheetId="50" state="visible" r:id="rId50"/>
    <sheet xmlns:r="http://schemas.openxmlformats.org/officeDocument/2006/relationships" name="Warrants (Details)" sheetId="51" state="visible" r:id="rId51"/>
    <sheet xmlns:r="http://schemas.openxmlformats.org/officeDocument/2006/relationships" name="Net Loss Per Share of Common _3" sheetId="52" state="visible" r:id="rId52"/>
    <sheet xmlns:r="http://schemas.openxmlformats.org/officeDocument/2006/relationships" name="Net Loss Per Share of Common _4" sheetId="53" state="visible" r:id="rId53"/>
    <sheet xmlns:r="http://schemas.openxmlformats.org/officeDocument/2006/relationships" name="Revenue (Details)" sheetId="54" state="visible" r:id="rId54"/>
    <sheet xmlns:r="http://schemas.openxmlformats.org/officeDocument/2006/relationships" name="Balance Sheet Detail - Prepaid " sheetId="55" state="visible" r:id="rId55"/>
    <sheet xmlns:r="http://schemas.openxmlformats.org/officeDocument/2006/relationships" name="Balance Sheet Detail - Accrued " sheetId="56" state="visible" r:id="rId56"/>
    <sheet xmlns:r="http://schemas.openxmlformats.org/officeDocument/2006/relationships" name="Fair Value Measurements - Secur" sheetId="57" state="visible" r:id="rId57"/>
    <sheet xmlns:r="http://schemas.openxmlformats.org/officeDocument/2006/relationships" name="Fair Value Measurements - Right" sheetId="58" state="visible" r:id="rId58"/>
    <sheet xmlns:r="http://schemas.openxmlformats.org/officeDocument/2006/relationships" name="Fair Value Measurements - Fair " sheetId="59" state="visible" r:id="rId59"/>
    <sheet xmlns:r="http://schemas.openxmlformats.org/officeDocument/2006/relationships" name="Fair Value Measurements - Fai_2" sheetId="60" state="visible" r:id="rId60"/>
    <sheet xmlns:r="http://schemas.openxmlformats.org/officeDocument/2006/relationships" name="Fair Value Measurements - Recon" sheetId="61" state="visible" r:id="rId61"/>
    <sheet xmlns:r="http://schemas.openxmlformats.org/officeDocument/2006/relationships" name="Fair Value Measurements - Trans" sheetId="62" state="visible" r:id="rId62"/>
    <sheet xmlns:r="http://schemas.openxmlformats.org/officeDocument/2006/relationships" name="Income Taxes - Income (Loss) be" sheetId="63" state="visible" r:id="rId63"/>
    <sheet xmlns:r="http://schemas.openxmlformats.org/officeDocument/2006/relationships" name="Income Taxes - Provision for In" sheetId="64" state="visible" r:id="rId64"/>
    <sheet xmlns:r="http://schemas.openxmlformats.org/officeDocument/2006/relationships" name="Income Taxes - Net Operating Lo" sheetId="65" state="visible" r:id="rId65"/>
    <sheet xmlns:r="http://schemas.openxmlformats.org/officeDocument/2006/relationships" name="Income Taxes - Tax Credit Carry" sheetId="66" state="visible" r:id="rId66"/>
    <sheet xmlns:r="http://schemas.openxmlformats.org/officeDocument/2006/relationships" name="Income Taxes - Unrecognized Tax" sheetId="67" state="visible" r:id="rId67"/>
    <sheet xmlns:r="http://schemas.openxmlformats.org/officeDocument/2006/relationships" name="Income Taxes - Deferred Tax Ass" sheetId="68" state="visible" r:id="rId68"/>
    <sheet xmlns:r="http://schemas.openxmlformats.org/officeDocument/2006/relationships" name="Income Taxes - Valuation Allowa" sheetId="69" state="visible" r:id="rId69"/>
    <sheet xmlns:r="http://schemas.openxmlformats.org/officeDocument/2006/relationships" name="Income Taxes - Reconciliation o" sheetId="70" state="visible" r:id="rId70"/>
    <sheet xmlns:r="http://schemas.openxmlformats.org/officeDocument/2006/relationships" name="Stock-Based Compensation - Comm" sheetId="71" state="visible" r:id="rId71"/>
    <sheet xmlns:r="http://schemas.openxmlformats.org/officeDocument/2006/relationships" name="Stock-Based Compensation - Stoc" sheetId="72" state="visible" r:id="rId72"/>
    <sheet xmlns:r="http://schemas.openxmlformats.org/officeDocument/2006/relationships" name="Stock-Based Compensation - Summ" sheetId="73" state="visible" r:id="rId73"/>
    <sheet xmlns:r="http://schemas.openxmlformats.org/officeDocument/2006/relationships" name="Stock-Based Compensation - St_2" sheetId="74" state="visible" r:id="rId74"/>
    <sheet xmlns:r="http://schemas.openxmlformats.org/officeDocument/2006/relationships" name="Stock-Based Compensation - Opti" sheetId="75" state="visible" r:id="rId75"/>
    <sheet xmlns:r="http://schemas.openxmlformats.org/officeDocument/2006/relationships" name="Stock-Based Compensation - Op_2" sheetId="76" state="visible" r:id="rId76"/>
    <sheet xmlns:r="http://schemas.openxmlformats.org/officeDocument/2006/relationships" name="Employee Benefit Plan (Details)"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Commitments and Contingencies_3" sheetId="80" state="visible" r:id="rId80"/>
    <sheet xmlns:r="http://schemas.openxmlformats.org/officeDocument/2006/relationships" name="Commitments and Contingencies_4" sheetId="81" state="visible" r:id="rId81"/>
    <sheet xmlns:r="http://schemas.openxmlformats.org/officeDocument/2006/relationships" name="Research Agreements (Details)" sheetId="82" state="visible" r:id="rId82"/>
    <sheet xmlns:r="http://schemas.openxmlformats.org/officeDocument/2006/relationships" name="License and Collaboration Agr_2" sheetId="83" state="visible" r:id="rId83"/>
    <sheet xmlns:r="http://schemas.openxmlformats.org/officeDocument/2006/relationships" name="Preclinical Collaboration (Deta" sheetId="84" state="visible" r:id="rId84"/>
    <sheet xmlns:r="http://schemas.openxmlformats.org/officeDocument/2006/relationships" name="Related-Party Transactions (Det" sheetId="85" state="visible" r:id="rId85"/>
    <sheet xmlns:r="http://schemas.openxmlformats.org/officeDocument/2006/relationships" name="Securities Registrations and _2" sheetId="86" state="visible" r:id="rId86"/>
    <sheet xmlns:r="http://schemas.openxmlformats.org/officeDocument/2006/relationships" name="Securities Registrations and _3" sheetId="87" state="visible" r:id="rId87"/>
    <sheet xmlns:r="http://schemas.openxmlformats.org/officeDocument/2006/relationships" name="Securities Registrations and _4" sheetId="88" state="visible" r:id="rId88"/>
    <sheet xmlns:r="http://schemas.openxmlformats.org/officeDocument/2006/relationships" name="Securities Registrations and _5" sheetId="89" state="visible" r:id="rId89"/>
    <sheet xmlns:r="http://schemas.openxmlformats.org/officeDocument/2006/relationships" name="Subsequent Events (Details)" sheetId="90" state="visible" r:id="rId90"/>
  </sheets>
  <definedNames/>
  <calcPr calcId="124519" fullCalcOnLoad="1"/>
</workbook>
</file>

<file path=xl/sharedStrings.xml><?xml version="1.0" encoding="utf-8"?>
<sst xmlns="http://schemas.openxmlformats.org/spreadsheetml/2006/main" uniqueCount="754">
  <si>
    <t>Document and Entity Information - USD ($) $ in Millions</t>
  </si>
  <si>
    <t>12 Months Ended</t>
  </si>
  <si>
    <t>Dec. 31, 2018</t>
  </si>
  <si>
    <t>Mar. 01, 2019</t>
  </si>
  <si>
    <t>Jun. 30, 2018</t>
  </si>
  <si>
    <t>Document and Entity Information</t>
  </si>
  <si>
    <t>Entity Registrant Name</t>
  </si>
  <si>
    <t>Onconova Therapeutics, Inc.</t>
  </si>
  <si>
    <t>Entity Central Index Key</t>
  </si>
  <si>
    <t>0001130598</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Small Business</t>
  </si>
  <si>
    <t>true</t>
  </si>
  <si>
    <t>Entity Emerging Growth Company</t>
  </si>
  <si>
    <t>Entity Shell Company</t>
  </si>
  <si>
    <t>Entity Public Float</t>
  </si>
  <si>
    <t>Entity Common Stock, Shares Outstanding</t>
  </si>
  <si>
    <t>Document Fiscal Year Focus</t>
  </si>
  <si>
    <t>2018</t>
  </si>
  <si>
    <t>Document Fiscal Period Focus</t>
  </si>
  <si>
    <t>FY</t>
  </si>
  <si>
    <t>Consolidated Balance Sheets - USD ($) $ in Thousands</t>
  </si>
  <si>
    <t>Dec. 31, 2017</t>
  </si>
  <si>
    <t>Current assets:</t>
  </si>
  <si>
    <t>Cash and cash equivalents</t>
  </si>
  <si>
    <t>Receivables</t>
  </si>
  <si>
    <t>Prepaid expenses and other current assets</t>
  </si>
  <si>
    <t>Total current assets</t>
  </si>
  <si>
    <t>Property and equipment, net</t>
  </si>
  <si>
    <t>Other non-current assets</t>
  </si>
  <si>
    <t>Total assets</t>
  </si>
  <si>
    <t>Current liabilities:</t>
  </si>
  <si>
    <t>Accounts payable</t>
  </si>
  <si>
    <t>Accrued expenses and other current liabilities</t>
  </si>
  <si>
    <t>Deferred revenue</t>
  </si>
  <si>
    <t>Total current liabilities</t>
  </si>
  <si>
    <t>Warrant liability</t>
  </si>
  <si>
    <t>Deferred revenue, non-current</t>
  </si>
  <si>
    <t>Total liabilities</t>
  </si>
  <si>
    <t>Commitments and contingencies</t>
  </si>
  <si>
    <t xml:space="preserve"> </t>
  </si>
  <si>
    <t>Stockholders' equity (deficit):</t>
  </si>
  <si>
    <t>Preferred stock, $0.01 par value, 5,000,000 authorized at December 31, 2018 and 2017, none issued and outstanding at December 31, 2018 and 2017</t>
  </si>
  <si>
    <t>Common stock, $0.01 par value, 250,000,000 and 25,000,000 authorized at December 31, 2018 and 2017, 5,674,220 and 718,078 shares issued and outstanding at December 31, 2018 and 2017</t>
  </si>
  <si>
    <t>Additional paid in capital</t>
  </si>
  <si>
    <t>Accumulated other comprehensive (loss) income</t>
  </si>
  <si>
    <t>Accumulated deficit</t>
  </si>
  <si>
    <t>Total Onconova Therapeutics, Inc. stockholders' equity (deficit)</t>
  </si>
  <si>
    <t>Non-controlling interest</t>
  </si>
  <si>
    <t>Total stockholders' equity (deficit)</t>
  </si>
  <si>
    <t>Total liabilities and stockholders' equity (deficit)</t>
  </si>
  <si>
    <t>Consolidated Balance Sheets (Parenthetical) - $ / share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 in Thousands</t>
  </si>
  <si>
    <t>Consolidated Statements of Operations</t>
  </si>
  <si>
    <t>Revenue</t>
  </si>
  <si>
    <t>Operating expenses:</t>
  </si>
  <si>
    <t>General and administrative</t>
  </si>
  <si>
    <t>Research and development</t>
  </si>
  <si>
    <t>Total operating expenses</t>
  </si>
  <si>
    <t>Loss from operations</t>
  </si>
  <si>
    <t>Change in fair value of warrant liability</t>
  </si>
  <si>
    <t>Other income, net</t>
  </si>
  <si>
    <t>Net (loss) before income taxes</t>
  </si>
  <si>
    <t>Income tax (benefit) expense</t>
  </si>
  <si>
    <t>Net loss</t>
  </si>
  <si>
    <t>Net gain attributable to non-controlling interest</t>
  </si>
  <si>
    <t>Net loss attributable to Onconova Therapeutics, Inc.</t>
  </si>
  <si>
    <t>Net loss per share of common stock, basic and diluted (in dollars per share)</t>
  </si>
  <si>
    <t>Basic and diluted weighted average shares outstanding (in shares)</t>
  </si>
  <si>
    <t>Consolidated Statements of Comprehensive Loss - USD ($) $ in Thousands</t>
  </si>
  <si>
    <t>Consolidated Statements of Comprehensive Loss</t>
  </si>
  <si>
    <t>Other comprehensive income (loss), before tax</t>
  </si>
  <si>
    <t>Foreign currency translation adjustments, net</t>
  </si>
  <si>
    <t>Other comprehensive (loss) income , net of tax</t>
  </si>
  <si>
    <t>Comprehensive loss</t>
  </si>
  <si>
    <t>Comprehensive income attributable to non-controlling interest</t>
  </si>
  <si>
    <t>Comprehensive loss attributable to Onconova Therapeutics, Inc</t>
  </si>
  <si>
    <t>Consolidated Statements of Stockholders' Equity (Deficit) - USD ($) $ in Thousands</t>
  </si>
  <si>
    <t>Common Stock</t>
  </si>
  <si>
    <t>Additional Paid in Capital</t>
  </si>
  <si>
    <t>Accumulated other comprehensive income (loss)</t>
  </si>
  <si>
    <t>Total</t>
  </si>
  <si>
    <t>Balance at Dec. 31, 2016</t>
  </si>
  <si>
    <t>Balance (in shares) at Dec. 31, 2016</t>
  </si>
  <si>
    <t>Increase (Decrease) in Stockholders' Equity (Deficit)</t>
  </si>
  <si>
    <t>Other comprehensive income (loss)</t>
  </si>
  <si>
    <t>Stock-based compensation</t>
  </si>
  <si>
    <t>Issuance of common stock, net</t>
  </si>
  <si>
    <t>Issuance of common stock, net (in shares)</t>
  </si>
  <si>
    <t>Balance at Dec. 31, 2017</t>
  </si>
  <si>
    <t>Balance (in shares) at Dec. 31, 2017</t>
  </si>
  <si>
    <t>Dissolution of GBO</t>
  </si>
  <si>
    <t>Shares issued in connection with reverse stock split (in shares)</t>
  </si>
  <si>
    <t>Issuance of common stock and pre-funded warrants, net</t>
  </si>
  <si>
    <t>Issuance of common stock and pre-funded warrants, net (in shares)</t>
  </si>
  <si>
    <t>Issuance of common stock upon exercise of warrants</t>
  </si>
  <si>
    <t>Issuance of common stock upon exercise of warrants (in shares)</t>
  </si>
  <si>
    <t>Balance at Dec. 31, 2018</t>
  </si>
  <si>
    <t>Balance (in shares) at Dec. 31, 2018</t>
  </si>
  <si>
    <t>Consolidated Statements of Cash Flows - USD ($) $ in Thousands</t>
  </si>
  <si>
    <t>Operating activities:</t>
  </si>
  <si>
    <t>Adjustment to reconcile net loss to net cash used in operating activities:</t>
  </si>
  <si>
    <t>Depreciation and amortization</t>
  </si>
  <si>
    <t>Change in fair value of warrant liabilities</t>
  </si>
  <si>
    <t>Stock compensation expense</t>
  </si>
  <si>
    <t>Gain on dissolution of GBO and other</t>
  </si>
  <si>
    <t>Changes in assets and liabilities:</t>
  </si>
  <si>
    <t>Other assets</t>
  </si>
  <si>
    <t>Net cash used in operating activities</t>
  </si>
  <si>
    <t>Financing activities:</t>
  </si>
  <si>
    <t>Proceeds from the sale of common stock and warrants, net of costs</t>
  </si>
  <si>
    <t>Proceeds from the exercise of stock options</t>
  </si>
  <si>
    <t>Net cash provided by financing activities</t>
  </si>
  <si>
    <t>Effect of foreign currency translation on cash</t>
  </si>
  <si>
    <t>Net increase (decrease) in cash and cash equivalents</t>
  </si>
  <si>
    <t>Cash and cash equivalents at beginning of period</t>
  </si>
  <si>
    <t>Cash and cash equivalents at end of period</t>
  </si>
  <si>
    <t>Nature of Business</t>
  </si>
  <si>
    <t>1. Nature of Business
Reverse Stock Split
All common stock, equity, share and per share amounts in the financial statements and notes have been retroactively adjusted to reflect a one-for-fifteen reverse stock split which was effective September 25, 2018.
The Company
Onconova Therapeutics, Inc. (the “Company”) was incorporated in the State of Delaware on December 22, 1998 and commenced operations on January 1, 1999. The Company’s headquarters are located in Newtown, Pennsylvania. The Company is a clinical-stage biopharmaceutical company focused on discovering and developing novel small molecule product candidates primarily to treat cancer. Using its proprietary chemistry platform, the Company has created an extensive library of targeted anti-cancer agents designed to work against specific cellular pathways that are important to cancer cells. The Company believes that the product candidates in its pipeline have the potential to be efficacious in a variety of cancers. The Company has three clinical-stage product candidates and several preclinical programs. In 2011, the Company entered into a license agreement, as subsequently amended, with SymBio Pharmaceuticals Limited (“SymBio”), which grants SymBio certain rights to commercialize rigosertib in Japan and Korea. On March 2, 2018, the Company entered into a License, Development and Commercialization Agreement with Pint International SA (which, together with its affiliate Pint Pharma GmbH, are collectively referred to as “Pint”). Under the terms of the agreement, the Company granted Pint an exclusive, royalty-bearing license, with the right to sublicense, under certain Company patent rights and know-how to develop and commercialize any pharmaceutical product containing rigosertib in all uses of rigosertib in certain Latin America countries. In 2012, the Company entered into a development and license agreement with Baxter Healthcare SA, the predecessor in interest to Baxalta GmbH (together with its affiliates, “Baxalta”), pursuant to which the Company granted an exclusive, royalty-bearing license for the research, development, commercialization and manufacture (in specified instances) of rigosertib in all therapeutic indications in Europe. The Baxalta agreement terminated effective August 30, 2016, at which time the rights the Company licensed to Baxalta reverted to the Company at no cost. The Company has retained development and commercialization rights to rigosertib in the rest of the world, including the United States. During 2012, Onconova Europe GmbH was established as a wholly owned subsidiary of the Company for the purpose of further developing business in Europe. In December 2017, the Company entered into a license and collaboration agreement with HanX Biopharmaceuticals, Inc. (“HanX”), a company focused on development of novel oncology products, for the further development, registration and commercialization of ON 123300 in Greater China. ON 123300 is a preclinical compound which the Company believes has the potential to overcome the limitations of current generation CDK 4/6 inhibitors. The key feature of the collaboration is that HanX will provide all funding required for future Chinese IND enabling studies necessary for filing an IND with the Chinese Food and Drug Administration. The studies would be conducted to meet the Good Laboratory Practice (“GLP”) requirements of the FDA such that the Company could simultaneously file an IND with the US FDA. The Company and HanX will oversee the IND enabling studies. The Company will maintain global rights to ON 123300 outside of China. In April 2013, GBO, LLC, a Delaware limited liability company, (“GBO”) was formed pursuant to an agreement with GVK Biosciences Private Limited, a private limited company located in India, (“GVK”) to collaborate and develop two programs using the Company’s technology platform. The two preclinical programs sublicensed to GBO were not developed to clinical stage as initially hoped, and GBO was dissolved in June 2018.
On March 21, 2018, the Company amended its certificate of incorporation to increase the number of authorized shares of common stock par value $0.01 per share from 25,000,000 to 100,000,000. On June 7, 2018, the Company amended its certificate of incorporation again to increase the number of authorized shares of common stock, par value $0.01 per share, from 100,000,000 to 250,000,000.
On September 25, 2018, the Company amended its certificate of incorporation to effect a one-for-fifteen reverse stock split of its common stock.
Liquidity
The Company has incurred recurring operating losses since inception. For the year ended December 31, 2018, the Company incurred a net loss of $20,410,000 and as of December 31, 2018 the Company had generated an accumulated deficit of $381,896,000. The Company anticipates operating losses to continue for the foreseeable future due to, among other things, costs related to research, development of its product candidates and its preclinical programs, strategic alliances and its administrative organization. At December 31, 2018, the Company had cash and cash equivalents of $16,970,000. The Company will require substantial additional financing to fund its ongoing clinical trials and operations, and to continue to execute its strategy. These conditions raise substantial doubt about the Company’s ability to continue as a going concern within one year after the date that the financial statements are issued.
From its inception through July 2013, the Company raised capital through the private issuance of preferred stock. On July 30, 2013, the Company completed its initial public offering (the “IPO”) of 39,611 shares of Common Stock, at a price of $2,250.00 per share. The Company received net proceeds of $79,811,000 from the sale, net of underwriting discounts and commissions and other estimated offering expenses. Immediately prior to the consummation of the IPO, all outstanding shares of preferred stock automatically converted into shares of Common Stock at the applicable conversion ratio then in effect. From the IPO through December 31, 2016, the Company closed on several offerings which included Common Stock and warrants. Total net proceeds from these offerings was approximately $24.9 million.
On April 26, 2017 the Company closed on an underwritten public offering of 165,079 shares of Common Stock. On May 17, 2017, the Company sold an additional 24,239 shares as a result of the underwriter’s exercise of its over-allotment option. Net proceeds from these transactions were approximately $5.3 million. (See Note 17)
On November 14, 2017 the Company closed on a registered direct offering to select accredited investors of 61,333 shares of common stock. Net proceeds were approximately $1.1 million. (See Note 17)
On February 12, 2018 the Company closed on an offering of units of common stock and warrants. The Company issued 467,000 shares of common stock, pre-funded warrants to purchase 196,167 shares of common stock, and preferred stock warrants to purchase shares of Series A convertible preferred stock convertible into 696,325 shares of common stock. Net proceeds were approximately $8.7 million. (See Note 17)
On May 1, 2018 the Company closed on an offering of units of common stock and warrants. The Company issued 3,694,118 shares of common stock, pre-funded warrants to purchase 815,686 shares of common stock, and preferred stock warrants to purchase shares of Series B convertible preferred stock convertible into 4,509,804 shares of common stock. Net proceeds were approximately $25.6 million. (See Note 17)
The Company has and may continue to delay, scale-back, or eliminate certain of its research and development activities and other aspects of its operations until such time as the Company is successful in securing additional funding. The Company is exploring various dilutive and non-dilutive sources of funding, including equity financings, strategic alliances, business development and other sources. The future success of the Company is dependent upon its ability to obtain additional funding. There can be no assurance, however, that the Company will be successful in obtaining such funding in sufficient amounts, on terms acceptable to the Company, or at all. The Company currently anticipates that current cash and cash equivalents will be sufficient to meet its anticipated cash requirements into the fourth quarter of 2019. Accordingly, management has concluded that substantial doubt exists with respect to the Company’s ability to continue as a going concern within one year after the date that these financial statements are issued.</t>
  </si>
  <si>
    <t>Summary of Significant Accounting Policies</t>
  </si>
  <si>
    <t>2. Summary of Significant Accounting Policies
Basis of Presentation
The consolidated financial statements are prepared in conformity with accounting principles generally accepted in the United States (“GAAP”). The financial statements include the consolidated accounts of the Company, its wholly‑owned subsidiary, Onconova Europe GmbH, and GBO, which was dissolved in June 2018. All significant intercompany transactions have been eliminated.
Certain prior year amounts have been reclassified to conform to current period presentation. All common stock, equity, share and per share amounts in the financial statements and notes have been retroactively adjusted to reflect a one-for-fifteen reverse stock split which was effective September 25, 2018.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which is the identification and development of oncology therapeutics.
Use of Estimates
The preparation of financial statements in conformity with GAAP requires management to make estimates and assumptions that affect the reported amounts of assets, liabilities, revenues, expenses, other comprehensive income and related disclosures. On an ongoing basis, management evaluates its estimates, including estimates related to clinical trial accruals, warrant liability, and allocation of consideration for revenue recognition. The Company bases its estimates on historical experience and other market‑specific or other relevant assumptions that it believes to be reasonable under the circumstances. Actual results may differ from those estimates or assumptions.
Concentrations of Credit Risk and Off‑Balance Sheet Risk
Financial instruments that potentially subject the Company to concentrations of credit risk are primarily cash and cash equivalents. The Company maintains a portion of its cash and cash equivalent balances in the form of money market accounts with financial institutions that management believes are creditworthy. The Company has no financial instruments with off‑balance sheet risk of loss.
Cash and Cash Equivalents
The Company considers all highly liquid investments with original or remaining maturity from the date of purchase of three months or less to be cash equivalents. Cash and cash equivalents include bank demand deposits, marketable securities with maturities of three months or less at purchase, and money market funds that invest primarily in certificates of deposit, commercial paper and U.S. government and U.S. government agency obligations. Cash equivalents are reported at fair value.
Fair Value of Financial Instruments
The carrying amounts reported in the accompanying consolidated financial statements for cash and cash equivalents, accounts payable, and accrued liabilities approximate their respective fair values because of the short‑term nature of these accounts. The fair value of the warrant liability is discussed in Note 8, "Fair Value Measurements."
Property and Equipment
Property and equipment are stated at cost, less accumulated depreciation. Property and equipment are depreciated using the straight-line method over the estimated useful lives of the assets. Leasehold improvements are amortized over the useful life of the asset or the lease term, whichever is shorter. Maintenance and repairs are expensed as incurred. The following estimated useful lives were used to depreciate the Company's assets:
Estimated Useful Life
Lab equipment
5 - 6 years
Software
3 years
Computer and office equipment
5 - 6 years
Leasehold improvements
Shorter of the lease term or estimated useful life
Upon retirement or sale, the cost of the disposed asset and the related accumulated depreciation are removed from the accounts and any resulting gain or loss is recognized.
The Company reviews long‑lived assets for impairment when events or changes in circumstances indicate that the carrying value of the assets may not be recoverable. Recoverability is measured by comparison of the assets’ book value to future net undiscounted cash flows that the assets are expected to generate. If such assets are considered to be impaired, the impairment to be recognized is measured by the amount by which the book value of the assets exceeds their fair value, which is measured based on the projected discounted future net cash flows generated from the assets. No impairment losses have been recorded through December 31, 2018.
Warrant Accounting
Common stock warrants are accounted for in accordance with applicable accounting guidance provided in ASC Topic 815, Derivatives and Hedging—Contracts in Entity's Own Equity (ASC Topic 815), as either derivative liabilities or as equity instruments depending on the specific terms of the warrant agreement. (See Note 4).
The Company's warrants that are classified as liabilities are recorded at fair value. The warrants are subject to remeasurement at each balance sheet date and any change in fair value is recognized as a component of change in fair value of warrant liability in the consolidated statements of operations. The Company has both tradable and non-tradable warrants. At December 31, 2018, the tradable warrants are classified as level 1 liabilities and the Company uses the Nasdaq quoted market price to estimate the fair value of the related derivative warrant liability. The non-tradable warrants are classified as level 3 liabilities and the Company uses the Black-Scholes pricing model to estimate the fair value of the related derivative warrant liability. (See Note 8 for a discussion of the fair value hierarchy).
Foreign Currency Translation
The reporting currency of the Company and its U.S. subsidiaries is the U.S. dollar. The functional currency of the Company’s non-U.S. subsidiary is the local currency. Assets and liabilities of the foreign subsidiary are translated into U.S. dollars based on exchange rates at the end of the period. Revenues and expenses are translated at average exchange rates during the reporting period. Gains and losses arising from the translation of assets and liabilities are included as a component of accumulated other comprehensive income. Gains and losses resulting from foreign currency transactions are reflected within the Company’s results of operations. The Company has not utilized any foreign currency hedging strategies to mitigate the effect of its foreign currency exposure.
Revenue Recognition
The Company recognizes revenue in accordance with Accounting Standards Codification Topic 606, Revenue from Contracts with Customers (ASC 606), which the Company adopted effective January 1, 2018 using the modified retrospective method. There was no material impact to our financial position and results of operations as a result of the adoption. The Company applies ASC 606 to all contracts with customers, except for contracts that are within the scope of other standards, such as leases, insurance, collaboration arrangements and financial instruments. In accordance with ASC 606,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it will collect the consideration it is entitled to in exchange for the goods and services it transfers to the customer. At contract inception, the Company assesses the goods or services promised within each contract that falls under the scope of ASC 606,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derives revenue from collaboration and licensing agreements and from the sale of products associated with material transfer, collaboration and supply agreements.
License, Collaboration and Other Revenues
The Company enters into licensing and collaboration agreements, under which it licenses certain of its product candidates’ rights to third parties. The Company recognizes revenue related to these agreements in accordance with ASC 606. The terms of these arrangements typically include payment from third parties of one or more of the following: non-refundable, up-front license fees; development, regulatory and commercial milestone payments; and royalties on net sales of the licensed product.
In determining the appropriate amount of revenue to be recognized as it fulfills its obligation under each of its agreements, the Company performs the five steps described above. As part of the accounting for these arrangements, the Company must develop assumptions that require judgment to determine the stand-alone selling price, which may include forecasted revenues, development timelines, reimbursement of personnel costs, discount rates and probabilities of technical and regulatory success.
Licensing of Intellectual Property : If the license to the Company’s intellectual property is determined to be distinct from the other performance obligations identified in the arrangement, the Company recognizes revenue from non-refundable, up-front fees allocated to the license when the license is transferred to the licensee and the licensee is able to use and benefit from the license. For licenses that are bundled with other performance obligation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fees. The Company evaluates the measure of progress each reporting period, and, if necessary, adjusts the measure of performance and related revenue recognition.
Milestone Payments :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ill not occur, the associated milestone value is included in the transaction price. Milestone payments that are not within the control of the Company or the licensees,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revenues and earnings in their period of adjustment.
Manufacturing supply services . Arrangements that include a promise for future supply of drug substance or drug product for either clinical development or commercial supply at the customer’s discretion are generally considered as options. The Company assesses if these options provide material rights to the licensee and if so, they are accounted for as separate performance obligations. If the Company is entitled to additional payments when the customer exercises these options, any additional payments are recorded when the customer obtains control of the goods, which is upon shipment.
Royalties: For arrangements that include sales-based royalties, including milestone payments based on the level of sales, and for which the license is deemed to be the predominant item to which royalties relate, the Company recognizes revenue at the later of (i) when the related sales occur, or (ii) when the performance obligation to which some of all of the royalty has been allocated has been satisfied (or partially satisfied). To date, the Company has not recognized any royalty revenue from its license agreements.
Research and Development Expenses
Research and development costs are charged to expense as incurred. These costs include, but are not limited to, license fees related to the acquisition of in-licensed products; employee-related expenses, including salaries, benefits and travel; expenses incurred under agreements with contract research organizations and investigative sites that conduct clinical trials and preclinical studies; the cost of acquiring, developing and manufacturing clinical trial materials; facilities, depreciation and other expenses, which include direct and allocated expenses for rent and maintenance of facilities, insurance and other supplies; and costs associated with preclinical activities and regulatory operations.
Costs for certain development activities, such as clinical trials, are recognized based on an evaluation of the progress to completion of specific tasks using data such as patient enrollment, clinical site activations, or information provided to the Company by its vendors with respect to their actual costs incurred. Payments for these activities are based on the terms of the individual arrangements, which may differ from the pattern of costs incurred, and are reflected in the consolidated financial statements as prepaid or accrued research and development expense, as the case may be.
Comprehensive Loss
Comprehensive loss is defined as the change in equity of a business enterprise during a period from transactions and other events and circumstances from non-owner sources.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affect taxable income. The deferred tax asset primarily includes net operating loss and tax credit carry forwards, accrued expenses not currently deductible and the cumulative temporary differences related to certain research and patent costs, which have been charged to expense in the accompanying statements of operations but have been recorded as assets for income tax purposes. The portion of any deferred tax asset for which it is more likely than not that a tax benefit will not be realized must then be offset by recording a valuation allowance. A full valuation allowance has been established against all of the deferred tax assets (see Note 9, “Income Taxes”), as it is more likely than not that these assets will not be realized given the Company’s history of operating losses. The Company recognizes the tax benefit from an uncertain tax position only if it is more likely than not to be sustained upon examination based on the technical merits of the position. The amount for which an exposure exists is measured as the largest amount of benefit determined on a cumulative probability basis that the Company believes is more likely than not to be realized upon ultimate settlement of the position.
Stock‑Based Compensation Expense
The Company applies the provisions of FASB Accounting Standards Codification (“ASC”) Topic 718, Compensation—Stock Compensation (“ASC 718”), which requires the measurement and recognition of compensation expense for all stock-based awards made to employees and non-employees, including employee stock options.
Share‑based payment transactions with employees, including grants of employee stock options, are recognized as compensation expense over the requisite service period based on their estimated fair values. ASC 718 also requires significant judgment and the use of estimates, particularly surrounding Black‑Scholes assumptions such as stock price volatility over the option term and expected option lives, as well as expected option forfeiture rates, to estimate the grant date fair value of equity‑based compensation and requires the recognition of the fair value of stock compensation in the statement of operations.
Clinical Trial Expense Accruals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s objective is to reflect the appropriate trial expenses in its financial statements by matching those expenses with the period in which services are performed and efforts are expended. The Company accounts for these expenses according to the progress of the trial as measured by patient progression and the timing of various aspects of the trial. The Company determines accrual estimates through financial models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For the years ended December 31, 2018 and 2017, there were no material adjustments to the Company’s prior period estimates of accrued expenses for clinical trials.
Basic and Diluted Net Loss Per Share of Common Stock
Basic net loss per share of common stock is computed by dividing net loss applicable to common stockholders by the weighted-average number of shares of Common Stock outstanding during the period, excluding the dilutive effects of stock options and warrants. Diluted net loss per share of common stock is computed by dividing the net loss applicable to common stockholders by the sum of the weighted-average number of shares of Common Stock outstanding during the period plus the potential dilutive effects of stock options and warrants outstanding during the period calculated in accordance with the treasury stock method, but are excluded if their effect is anti-dilutive. Because the impact of these items is anti-dilutive during periods of net loss, there was no difference between basic and diluted net loss per share of Common Stock for the years ended December 31, 2018 and 2017.
Recent Accounting Pronouncements
In November 2018, the FASB issued guidance, which clarifies the interaction between ASC Topic 808, Collaborative Arrangements , and ASC Topic 606, Revenue from Contracts with Customers . The guidance, among other items, clarifies that certain transactions between collaborative participants should be accounted for as revenue under Topic 606 when the collaborative arrangement participant is a customer in the context of a unit of account. The guidance is effective for fiscal years beginning after December 15, 2019. The Company believes that the adoption of this guidance will not have a material impact on the Company’s consolidated financial statements.
In August 2018, the FASB issued guidance which changes the disclosure requirements for fair value measurement. The guidance amends the disclosure requirements in ASC Topic 820 by adding, changing, or removing certain disclosures. The guidance is effective for fiscal years beginning after December 15, 2019. The Company believes that the adoption of this guidance will not have a material impact on the Company’s consolidated financial statements. The Company is evaluating the impact of the adoption of the standard on its financial statement disclosures.
In February 2016, the FASB issued guidance which supersedes much of the current guidance for leases. The new guidance requires lessees to recognize a right‑of‑use asset and a lease liability on their balance sheets for all the leases with terms greater than twelve months. Based on certain criteria, leases will be classified as either financing or operating, with classification affecting the pattern of expense recognition in the income statement. For leases with a term of twelve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guidance is effective for fiscal years beginning after December 15, 2018, and interim periods within those years, with early adoption permitted. In transition, lessees and lessors are required to recognize and measure leases at the beginning of the earliest period presented using a modified retrospective approach. The modified retrospective approach includes a number of optional practical expedients primarily focused on leases that commenced before the effective date of the new guidance, including continuing to account for leases that commence before the effective date in accordance with previous guidance, unless the lease is modified. The Company has evaluated the impact of the adoption of the guidance on its consolidated financial statements and expects to record a right-of-use asset and lease liability for certain of its leases as of the adoption date. The adoption of the guidance will not have a material effect on the Company’s financial statements.</t>
  </si>
  <si>
    <t>Property and Equipment</t>
  </si>
  <si>
    <t>3. Property and Equipment
Property and equipment and related accumulated depreciation are as follows:
December 31,
2018
2017
Laboratory equipment
$
1,037,000
$
1,037,000
Software
92,000
92,000
Computer and office equipment
354,000
354,000
Leasehold improvements
745,000
745,000
2,228,000
2,228,000
Less accumulated depreciation
(2,219,000)
(2,164,000)
$
9,000
$
64,000
Depreciation and amortization expense was $55,000 and $88,000 for the years ended December 31, 2018 and 2017, respectively.</t>
  </si>
  <si>
    <t>Warrants</t>
  </si>
  <si>
    <t>4. Warrants
Common stock warrants are accounted for in accordance with applicable accounting guidance provided in ASC Topic 815, Derivatives and Hedging-Contracts in Entity’s Own Equity (ASC Topic 815), as either derivative liabilities or as equity instruments depending on the specific terms of the warrant agreement. Some of the Company’s warrants are classified as liabilities because in certain circumstances they could require cash settlement.
Warrants outstanding at December 31, 2017 and 2018, and warrant activity for the year ended December 31, 2018 is as follows (reflects the number of common shares as if the warrants were converted to common stock):
Balance
Balance
Exercise
Expiration
December 31,
Warrants
Warrants
Warrants
December 31,
Description
Classification
Price
Date
2017
Issued
Exercised
Expired
2018
Non-tradable warrants
Liability
$
172.50
July 2021
6,456
—
—
—
6,456
Tradable warrants
Liability
$
73.80
July 2021
212,801
—
—
—
212,801
Non-tradable pre-funded warrants
Equity
$
0.15
July 2023
394
—
—
—
394
Non-tradable warrants
Equity
$
6.69375
*
—
663,167
—
—
663,167
Non-tradable warrants
Equity
$
7.96875
*
—
33,158
—
—
33,158
Non-tradable warrants
Equity
$
14.10
March 2021
—
5,000
—
—
5,000
Non-tradable warrants
Equity
$
21.15
March 2021
—
8,333
—
—
8,333
Non-tradable warrants
Equity
$
7.7895
June 2021
—
15,000
—
—
15,000
Non-tradable pre-funded warrants
Equity
$
0.15
none
—
196,167
(110,000)
—
86,167
Non-tradable warrants
Equity
$
6.375
**
—
4,509,804
(76,842)
—
4,432,962
Non-tradable pre-funded warrants
Equity
$
0.15
none
—
815,686
(553,618)
—
262,068
219,651
6,246,315
(740,460)
—
5,725,506
* These preferred stock warrants expire on the earlier of (A) the one-month anniversary of the date on which the Company publically releases topline results of the INSPIRE Pivotal phase 3 that compare the overall survival (OS) of patients in the rigosertib group vs the Physician’s Choice group, in all patients and in a subgroup of patients with IPSS-R very high risk and (B) December 31, 2019. These preferred stock warrants may be exercised on a cashless basis in certain circumstances specified therein.
** These preferred stock warrants expire on the 18-month anniversary of June 8, 2018, the date on which the Company publicly announced through the filing of a Current Report on Form 8-K that a Certificate of Amendment to the Company’s Tenth Amended and Restated Certificate of Incorporation, as amended, to increase the number of authorized shares of common stock from 100,000,000 to 250,000,000, was filed with the Secretary of State of the State of Delaware. These preferred stock warrants may be exercised on a cashless basis in certain circumstances specified therein.</t>
  </si>
  <si>
    <t>Net Loss Per Share of Common Stock</t>
  </si>
  <si>
    <t>5. Net Loss Per Share of Common Stock
The following table sets forth the computation of basic and diluted earnings per share for the years ended December 31, 2018 and 2017:
Year ended December 31,
2018
2017
Basic and diluted net loss per share of common stock:
Net loss attributable to Onconova Therapeutics, Inc
$
(20,573,000)
$
(24,092,000)
Weighted average shares of common stock outstanding
4,124,073
600,022
Net loss per share of common stock—basic and diluted
$
(4.99)
$
(40.15)
The following potentially dilutive securities outstanding at December 31, 2018 and 2017 have been excluded from the computation of diluted weighted average shares outstanding, as they would be antidilutive (reflects the number of common shares as if the dilutive securities had been converted to common stock):
December 31,
2018
2017
Warrants
5,725,506
3,294,771
Stock options
379,328
894,996
6,104,834
4,189,767</t>
  </si>
  <si>
    <t>6. Revenue
The Company recognized revenue under its license and collaboration agreements with SymBio, HanX and Pint as follows (See Note 14):
Year ended December 31,
2018
2017
Symbio
Upfront license fee recognition over time
$
398,000
$
455,000
Supplies
61,000
332,000
Hanx
Upfront license payment recognized at a point in time
450,000
—
Pint
Upfront license payment recognized at a point it time
319,000
—
$
1,228,000
$
787,000
Deferred revenue is as follows:
Symbio
Upfront Payment
Deferred balance at December 31, 2017
$
4,546,000
Recognition to revenue
398,000
Deferred balance at December 31, 2018
$
4,148,000
See Note 14, “License and Collaboration Agreements,” for a further discussion of the agreements with SymBio and HanX.</t>
  </si>
  <si>
    <t>Balance Sheet Detail</t>
  </si>
  <si>
    <t>7. Balance Sheet Detail
Prepaid expenses and other current assets are as follows:
December 31,
2018
2017
Research and development
$
415,000
$
514,000
Manufacturing
111,000
48,000
Insurance
166,000
181,000
Other
68,000
77,000
$
760,000
$
820,000
Accrued expenses and other current liabilities are as follows:
December 31,
2018
2017
Research and development
$
2,285,000
$
1,912,000
Employee compensation
1,650,000
1,258,000
Professional fees
225,000
165,000
Other
13,000
—
$
4,173,000
$
3,335,000</t>
  </si>
  <si>
    <t>Fair Value Measurements</t>
  </si>
  <si>
    <t>8.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valuation hierarchy for disclosure of the inputs to the valuation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On January 5, 2016, the Company entered into a securities purchase agreement (the “Securities Purchase Agreement”) with an institutional investor providing for the issuance and sale by the Company of 12,912 shares of Common Stock, at a purchase price of $142.50 per share and warrants to purchase up to 6,456 shares of Common Stock (the “Warrants”) for aggregate gross proceeds of $1,840,000 (see Note 17). The Company has classified the warrants as a liability (see Note 4). The fair value was estimated using the Black-Scholes pricing model.
On July 29, 2016 the Company closed on a Rights Offering, issuing 239,986 shares of Common Stock, 212,801 Tradable Warrants and 43,760 Pre-Funded Warrants. The Tradable Warrants are exercisable for a period of five years for one share of Common Stock at an exercise price of $73.80 per share. After the one-year anniversary of issuance, the Company may redeem the Tradable Warrants for $0.001 per Tradable Warrant if the volume weighted average price of its Common Stock is above $184.50 for each of 10 consecutive trading days (see Note 13). The Company has classified the Tradable Warrants as a liability (see Note 5). The Tradable Warrants have been listed on the Nasdaq Capital Market since issuance and the Company regularly monitors the trading activity. During the period from issuance on July 29, 2016 through March 31, 2017 the Company determined that trading volume was insufficient to use the Nasdaq Capital Market value to determine the fair value of the warrant liability. The fair value was estimated using the Black-Scholes pricing model. During the quarter ended June 30, 2017, the Company determined that an active and orderly market for the Tradable Warrants had developed and that the Nasdaq Capital Market price was the best indicator of fair value of the warrant liability. Consequently, the Company changed its valuation technique from the Black-Scholes pricing model to the quoted market price, effective April 1, 2017. The change in valuation technique resulted in a reclassification of the liability within the valuation hierarchy from Level 3 to Level 1. The quoted market price was used to determine the fair value at December 31, 2018 and 2017.
The Company estimated the fair value of the non-tradable warrant liability at December 31, 2018 using the Black-Scholes option pricing model with the following weighted-average assumptions:
Risk-free interest rate
2.46
%
Expected volatility
82.18
%
Expected term
2.53
years
Expected dividend yield
0
%
Expected volatility is based on the historical volatility of the Company’s common stock since its IPO in July 2013.
The following fair value hierarchy table presents information about the Company’s financial assets and liabilities measured at fair value on a recurring basis as of December 31, 2018 and 2017:
Fair Value Measurement as of:
December 31, 2018
December 31, 2017
Level 1
Level 2
Level 3
Balance
Level 1
Level 2
Level 3
Balance
Tradable warrants liability
$
176,000
$
—
$
—
$
176,000
$
1,755,000
$
—
$
—
$
1,755,000
Non-tradable warrants liability
—
—
—
—
—
—
18,000
18,000
Total
$
176,000
$
—
$
—
$
176,000
$
1,755,000
$
—
$
18,000
$
1,773,000
The following table presents a reconciliation of the Company’s liabilities measured at fair value on a recurring basis using significant unobservable inputs (Level 3) for the years ended December 31, 2018 and 2017:
Warrant Liability
Balance at December 31, 2016
$
3,401,000
Reclassification of tradable warrants to Level 1
(4,857,000)
Change in fair value upon re-measurement
1,474,000
Balance at December 31, 2017
18,000
Change in fair value upon re-measurement
(18,000)
Balance at December 31, 2018
$
—
There were no transfers between Level 1 and Level 2 in any of the periods reported.</t>
  </si>
  <si>
    <t>Income Taxes</t>
  </si>
  <si>
    <t>9. Income Taxes
The Company accounts for income taxes under FASB ASC 740 (“ASC 740”). Deferred income tax assets and liabilities are determined based upon differences between financial reporting and tax bases of assets and liabilities, which are measured using the enacted tax rates and laws that will be in effect when the differences are expected to reverse.
Income taxes have been based on the following income (loss) before income tax expense:
December 31,
2018
2017
Domestic
$
(20,579,000)
$
(24,131,000)
Foreign
45,000
52,000
$
(20,534,000)
$
(24,079,000)
The provision for income taxes consists of the following:
December 31,
2018
2017
Current
US Federal
$
—
$
—
State and Local
—
—
Foreign
13,000
13,000
Total Current
$
13,000
$
13,000
Deferred
US Federal
$
(137,000)
$
—
State and Local
—
—
Foreign
—
—
Total Deferred
$
—
$
—
Total (Benefit) Expense
$
(124,000)
$
13,000
As of December 31, 2018, the Company had federal net operating loss (“NOL”) carry forwards of $231,950,000, state NOL carry forwards of $187,950,000 and research and development tax credit carry forwards of $82,335,000, which may be available to reduce future taxable income. There are $210,490,000 of federal NOLs that were generated in tax periods prior to 2018 that will begin to expire at various dates starting in 2022 and ending in 2044. The NOL that was generated in 2018 of $21,460,000 will carry forward indefinitely and not expire pursuant to changes in tax laws but will be limited in a single tax year to 80 percent of federal taxable income. The state NOL carry forwards will begin to expire at various dates starting in 2025. The NOL carry forwards are subject to review and possible adjustment by the Internal Revenue Service and state tax authorities. NOL and tax credit carry forwards may become subject to an annual limitation in the event of certain cumulative changes in the ownership interest of significant stockholders over a three-year period in excess of 50%, as defined under Sections 382 and 383 of the Internal Revenue Code of 1986, as amended, as well as similar state tax provisions. This will likely limit the amount of US NOLs, tax credit and tax attribute carryforwards that the Company can utilize to offset future taxable income or tax liabilities. The Company will complete a full Section 382 and 383 analysis prior to any utilization of any NOL and tax credit carry forwards. The amount of the annual limitation, if any, will be determined based on the value of the Company immediately prior to the ownership change. Subsequent ownership changes may further affect the limitation in future years.
The Company’s reserves related to taxes are based on a determination of whether and how much of a tax benefit taken by the Company in its tax filings or positions is more likely than not to be realized. The Company recognized no material adjustment for unrecognized income tax benefits. Through December 31, 2018, the Company had no unrecognized tax benefits or related interest and penalties accrued.
The principal components of the Company’s deferred tax assets are as follows:
December 31,
2018
2017
Deferred tax assets:
Net operating loss carryovers
$
63,494,000
$
57,557,000
R&amp;D tax credits
82,246,000
79,725,000
Non-qualified stock options
4,611,000
5,355,000
Deferred revenue
1,175,000
1,242,000
Charitable contributions
4,000
4,000
Accrued expenses
454,000
407,000
Fixed assets
92,000
85,000
Deferred tax assets
152,076,000
144,375,000
Less valuation allowance
(151,939,000)
(144,375,000)
Net deferred tax assets
$
137,000
$
—
ASC 740 requires a valuation allowance to reduce the deferred tax assets reported if, based on the weight of available evidence, it is more likely than not that some portion or all of the deferred tax assets will not be realized. After consideration of all the evidence, both positive and negative, the Company has recorded a full valuation allowance against its deferred tax assets at December 31, 2018 and 2017, respectively, except for the refundable AMT credit. The Company experienced a net change in valuation allowance of $7,564,000 and $(13,434,000) for the years ended December 31, 2018 and 2017, respectively.
A reconciliation of income tax (expense) benefit at the statutory federal income tax rate and income taxes as reflected in the financial statements is as follows:
December 31,
2018
2017
Federal income tax expense at statutory rate
21.0
%
34.0
%
Permanent items
1.4
(8.1)
Effect of Tax Act
—
(116.9)
State income tax, net of federal benefit
6.9
5.8
Tax credits
12.2
29.3
Provision to return
—
—
Change in valuation allowance
(36.6)
55.8
Other
(4.3)
—
Effective income tax rate
0.6
%
(0.1)
%</t>
  </si>
  <si>
    <t>Stock-Based Compensation</t>
  </si>
  <si>
    <t>10. Stock‑Based Compensation
The 2007 Equity Compensation Plan as amended (the “2007 Plan”), amended, restated and renamed the Company’s 1999 Stock Based Compensation Plan (the “1999 Plan”), which provided for the granting of incentive and nonqualified stock options and restricted stock to its employees, directors and consultants at the discretion of the board of directors.
The 2013 Equity Compensation Plan (the “2013 Plan”), amended, restated and renamed the 2007 Plan. Under the 2013 Plan, the Company may grant incentive stock options, non-statutory stock options, stock appreciation rights, restricted stock, restricted stock units, deferred share awards, performance awards and other equity-based awards to employees, directors and consultants. The Company initially reserved 40,718 shares of Common Stock for issuance, subject to adjustment as set forth in the 2013 Plan. The 2013 Plan included an evergreen provision, pursuant to which the maximum aggregate number of shares that may be issued under the 2013 Plan is increased on the first day of each fiscal year by the lesser of (a) a number of shares equal to four percent (4%) of the issued and outstanding Common Stock of the Company, without duplication, (b) 13,333 shares and (c) such lesser number as determined by the Company’s board of directors, subject to specified limitations.
The 2018 Omnibus Incentive Compensation Plan (the “2018 Plan”) was unanimously approved by the Company’s Board of Directors on May 24, 2018 and was approved by the Company’s stockholders on June 27, 2018. The 2018 Plan replaces the 2013 Plan. Upon stockholders’ approval of the 2018 Plan, no further awards will be made under the 2013 Plan. Awards granted under the 2013 Plan will continue in effect in accordance with the terms of the applicable award agreement and the terms of the 2013 Plan in effect when the awards were granted.
Under the 2018 Plan, the Company may grant incentive stock options, non-qualified stock options, stock awards, stock units, stock appreciation rights and other stock-based awards to employees, non-employee directors and consultants, and advisors. The maximum aggregate number of shares of the Company’s common stock that may be issued under the 2018 Plan is 402,354, which is equal to the sum of (i) 400,000 shares of the Company’s common stock, plus (ii) 2,354 shares, which is the number of shares of the Company common stock reserved for issuance under the 2013 Plan that remained available as of the effective date of the 2018 Plan. In addition, the number of shares of common stock subject to outstanding awards under the 2013 Plan that terminate, expire, or are cancelled, forfeited, exchanged, or surrendered without having been exercised, vested, or paid in shares under the 2013 Plan after the effective date of the 2018 Plan will be available for issuance under the 2018 Plan. At December 31, 2018, there were 95,264 shares available for future issuance.
Stock-based compensation expense includes stock options granted to employees and non-employees and has been reported in the Company’s statements of operations and comprehensive loss in either research and development expenses or general and administrative expenses depending on the function performed by the optionee. No net tax benefits related to the stock-based compensation costs have been recognized since the Company’s inception. The Company recognized stock-based compensation expense as follows for the years ended December 31, 2018 and 2017:
Year ended December 31,
2018
2017
General and administrative
$
589,000
$
975,000
Research and development
507,000
735,000
$
1,096,000
$
1,710,000
A summary of stock option activity for the six months ended December 31, 2018 is as follows:
Options Outstanding
Weighted
Weighted-
Average
Shares
Average
Remaining
Aggregate
Available
Number
Exercise
Contractual
Intrinsic
for Grant
of Shares
Price
Term (in years)
Value
Balance, December 31, 2017
3,842
59,666
$
855.30
6.72
$
0
Authorized
413,333
—
Granted
(335,405)
335,405
$
7.50
Exercised
—
—
$
—
Forfeitures
15,743
(15,743)
$
615.72
Cancelled
(2,249)
Balance, December 31, 2018
95,264
379,328
$
76.33
9.19
$
0
Vested or expected to vest, December 31, 2018
365,790
$
76.33
9.19
$
0
Exercisable at December 31, 2018
51,973
$
76.33
9.19
$
0
Information with respect to stock options outstanding and exercisable at December 31, 2018 is as follows:
Exercise Price
Shares
Exercisable
$3.41 – $7.05
308,339
—
$16.35 – $97.50
50,555
32,060
$222.00 - $225.00
1,931
1,594
$348.00 – $597.00
4,931
4,777
$651.00 – $1,129.50
5,636
5,606
$1,992.00 - $2,268.00
7,585
7,585
$4,156.50 - $4,371.00
351
351
379,328
51,973
Options granted after April 23, 2013
The Company accounts for all stock‑based payments made after April 23, 2013 to employees and directors using an option pricing model for estimating fair value. Accordingly, stock‑based compensation expense is measured based on the estimated fair value of the awards on the date of grant, net of forfeitures. Compensation expense is recognized for the portion that is ultimately expected to vest over the period during which the recipient renders the required services to the Company using the straight‑line single option method. In accordance with authoritative guidance, the fair value of non-employee stock-based awards is re‑measured as the awards vest, and the resulting increase in fair value, if any, is recognized as expense in the period the related services are rendered.
The Company uses the Black-Scholes option-pricing model to estimate the fair value of stock options at the grant date. The Black-Scholes model requires the Company to make certain estimates and assumptions, including estimating the fair value of the Company’s Common Stock, assumptions related to the expected price volatility of the Common Stock, the period during which the options will be outstanding, the rate of return on risk-free investments and the expected dividend yield for the Company’s stock.
As of December 31, 2018, there was $1,429,000 of unrecognized compensation expense related to the unvested stock options issued from April 24, 2013 through December 31, 2018, which is expected to be recognized over a weighted-average period of approximately 2.31 years.
The weighted-average assumptions underlying the Black-Scholes calculation of grant date fair value include the following:
Year ended December 31,
2018
2017
Risk-free interest rate
2.84
%
2.09
%
Expected volatility
79.42
%
79.02
%
Expected term
5.94
years
5.98
years
Expected dividend yield
0
%
0
%
Weighted average grant date fair value
$
1.18
$
1.76
The weighted-average valuation assumptions were determined as follows:
·
Risk-free interest rate: The Company based the risk-free interest rate on the interest rate payable on U.S. Treasury securities in effect at the time of grant for a period that is commensurate with the assumed expected option term.
·
Expected term of options: Due to its lack of sufficient historical data, the Company estimates the expected life of its employee stock options using the "simplified" method, as prescribed in Staff Accounting Bulletin (SAB) No. 107, whereby the expected life equals the arithmetic average of the vesting term and the original contractual term of the option.
·
Expected stock price volatility: Expected volatility is based on the historical volatility of the Company’s Common Stock since its IPO in July 2013.
·
Expected annual dividend yield: The Company has never paid, and does not expect to pay, dividends in the foreseeable future. Accordingly, the Company assumed an expected dividend yield of 0.0%.
·
Estimated forfeiture rate: The Company’s estimated annual forfeiture rate on stock option grants was 4.14% in 2018 and 2017, based on the historical forfeiture experience.</t>
  </si>
  <si>
    <t>Employee Benefit Plan</t>
  </si>
  <si>
    <t>11. Employee Benefit Plan
In October 2007, the Company established a 401(k) Retirement Savings Plan. Employees are eligible to participate in the plan as soon as they join the Company if they are at least 21 years of age and work a minimum of 1,000 hours per year. The Company matches $0.75 for every dollar of the first 6% of payroll that employees invest, up to the legal limit. Employer contributions vest immediately. For the years ended December 31, 2018 and 2017, the Company contributed $224,000 and $124,000, respectively.</t>
  </si>
  <si>
    <t>Commitments and Contingencies</t>
  </si>
  <si>
    <t>12. Commitments and Contingencies
Operating leases
In January 2007, the Company entered into a lease for 8,100 square feet of office and lab space in Newtown, Pennsylvania, and in October 2009, the Company and the landlord amended the lease to add three additional one-year options to extend the lease term. In November 2013 the Company renewed the lease for the period April 1, 2014 to March 31, 2015, for rent of $11,000 per month. In December 2014 the Company renewed the lease for the period April 1, 2015 to March 31, 2016, for rent of $11,500 per month. In November 2015 the Company renewed the lease for the period April 1, 2016 to March 31, 2017, for rent of $11,900 per month. In September 2012, the Company sub-leased an additional 1,356 square feet of office space. The lease was renewed through February 28, 2017 for rent of $1,600 per month.
In February 2017, the Company combined the leases and renewed the lease for the combined space for the period March 1, 2017 to February 28, 2018, for rent of $13,800 per month. The Company renewed the lease for the combined space for the period March 1, 2018 to February 28, 2019, for rent of $14,200 per month. The Company renewed the lease for the combined space for the period March 1, 2019 to February 28, 2020, for rent of $14,700 per month.
Future minimum lease payments under these non-cancellable leases having terms in excess of one year as of December 31, 2018 are as follows:
December 31, 2018
2019
$
175,000
2020
29,000
Total minimum lease payments
$
204,000
Net rent expense was $165,000 and $152,000 for the years ended December 31, 2018 and 2017, respectively.
Employment agreements
The Company has entered into employment agreements with certain of its executives. The agreements provide for, among other things, salary, bonus and severance payments.</t>
  </si>
  <si>
    <t>Research Agreements</t>
  </si>
  <si>
    <t xml:space="preserve">13. Research Agreements
The Company has entered into various licensing and right‑to‑sublicense agreements with educational institutions for the exclusive use of patents and patent applications, as well as any patents that may develop from research being conducted by such educational institutions in the field of anticancer therapy, genes and proteins. Results from this research have been licensed to the Company pursuant to these agreements. Under one of these agreements with Temple University (“Temple”), the Company is required to make annual maintenance payments to Temple and royalty payments based upon a percentage of sales generated from any products covered by the licensed patents, with minimum specified royalty payments. As no sales had been generated through December 31, 2018 under the licensed patents, the Company has not incurred any royalty expenses related to this agreement. In addition, the Company is required to pay Temple a percentage of any sublicensing fees received by the Company. </t>
  </si>
  <si>
    <t>License and Collaboration Agreements</t>
  </si>
  <si>
    <t>14. License and Collaboration Agreements
SymBio Agreement
In July 2011, the Company entered into a license agreement with SymBio, which has been subsequently amended, granting SymBio an exclusive, royalty-bearing license for the development and commercialization of rigosertib in Japan and Korea. Under the SymBio license agreement, SymBio is obligated to use commercially reasonable efforts to develop and obtain market approval for rigosertib inside the licensed territory and the Company has similar obligations outside of the licensed territory. The Company has also entered into an agreement with SymBio providing for it to supply SymBio with development-stage product. Under the SymBio license agreement, the Company also agreed to supply commercial product to SymBio under specified terms that will be included in a commercial supply agreement to be negotiated prior to the first commercial sale of rigosertib. The supply of development-stage product and the supply of commercial product will be at the Company’s cost plus a defined profit margin. Sales of development-stage product have been de minimis. The Company has additionally granted SymBio a right of first negotiation to license or obtain the rights to develop and commercialize compounds having a chemical structure similar to rigosertib in the licensed territory.
Under the terms of the SymBio license agreement, the Company received an upfront payment of $7,500,000 in 2011. The Company is eligible to receive milestone payments of up to an aggregate of $22,000,000 from SymBio upon the achievement of specified development and regulatory milestones for specified indications. Of the regulatory milestones, $5,000,000 is due upon receipt of marketing approval in the United States for rigosertib IV in higher-risk MDS patients, $3,000,000 is due upon receipt of marketing approval in Japan for rigosertib IV in higher-risk MDS patients, $5,000,000 is due upon receipt of marketing approval in the United States for rigosertib oral in lower-risk MDS patients, and $5,000,000 is due upon receipt of marketing approval in Japan for rigosertib oral in lower-risk MDS patients. Furthermore, upon receipt of marketing approval in the United States and Japan for an additional specified indication of rigosertib, which the Company is currently not pursuing, an aggregate of $4,000,000 would be due. In addition to these pre‑commercial milestones, the Company is eligible to receive tiered milestone payments based upon annual net sales of rigosertib by SymBio of up to an aggregate of $30,000,000.
Further, under the terms of the SymBio license agreement, SymBio will make royalty payments to the Company at percentage rates ranging from the mid‑teens to 20% based on net sales of rigosertib by SymBio.
Royalties will be payable under the SymBio agreement on a country‑by‑country basis in the licensed territory, until the later of the expiration of marketing exclusivity in those countries, a specified period of time after first commercial sale of rigosertib in such country, or the expiration of all valid claims of the licensed patents covering rigosertib or the manufacture or use of rigosertib in such country. If no valid claim exists covering the composition of matter of rigosertib or the use of or treatment with rigosertib in a particular country before the expiration of the royalty term, and specified competing products achieve a specified market share percentage in such country, SymBio’s obligation to pay the Company royalties will continue at a reduced royalty rate until the end of the royalty term. In addition, the applicable royalties payable to the Company may be reduced if SymBio is required to pay royalties to third‑parties for licenses to intellectual property rights necessary to develop, use, manufacture or commercialize rigosertib in the licensed territory. The license agreement with SymBio will remain in effect until the expiration of the royalty term. However, the SymBio license agreement may be terminated earlier due to the uncured material breach or bankruptcy of a party, or force majeure. If SymBio terminates the license agreement in these circumstances, its licenses to rigosertib will survive, subject to SymBio’s milestone and royalty obligations, which SymBio may elect to defer and offset against any damages that may be determined to be due from the Company. In addition, the Company may terminate the license agreement in the event that SymBio brings a challenge against it in relation to the licensed patents, and SymBio may terminate the license agreement without cause by providing the Company with written notice within a specified period of time in advance of termination.
The Company assessed the SymBio arrangement in accordance with ASC 606 and determined that its performance obligations under the SymBio agreement include the exclusive, royalty‑bearing, sublicensable license to rigosertib, the research and development services to be provided by the Company and its obligation to serve on a joint committee. The Company concluded that the license was not distinct since it was of no benefit to SymBio without the ongoing research and development services and that, as such, the license and the research and development services should be bundled as a single performance obligation. Since the provision of the license and research and development services are considered a single performance obligation, the $7,500,000 upfront payment is being recognized as revenue ratably through December 2037, the expected period over which the Company expects the research and development services to be performed as the services are performed.
SymBio’s purchases of rigosertib as development-stage product or for commercial requirements represent options under the agreement and revenues are therefore recognized when control of the product is transferred, which is typically when shipped. If SymBio orders the supplies from the Company, the Company expects the pricing for this supply to equal its third‑party manufacturing cost plus a pre‑negotiated percentage, which will not result in a significant incremental discount to market rates. In January 2018, the agreement was amended to provide SymBio a discount of 35% on future purchases, limited to a cumulative total amount of $300,000.
HanX Agreement
In December 2017, the Company entered into a license and collaboration agreement with HanX Biopharmaceuticals, Inc. (“HanX”), a company focused on development of novel oncology products, for the further development, registration and commercialization of ON 123300 in Greater China. ON 123300 is a preclinical compound which the Company believes has the potential to overcome the limitations of current generation CDK 4/6 inhibitors. The key feature of the collaboration is that HanX will provide all funding required for future Chinese IND enabling studies necessary for filing an IND with the Chinese Food and Drug Administration. The studies would be conducted to meet the Good Laboratory Practice (“GLP”) requirements of the FDA such that the Company could simultaneously file an IND with the US FDA. The Company and HanX will oversee the IND enabling studies. The Company will maintain global rights to ON 12330 outside of China.
Pursuant to the agreement, the Company received a $450,000 upfront payment on April 11, 2018. If the compound receives regulatory approval and is commercialized, the Company would receive regulatory and commercial milestone payments, as well as royalties on sales in the Greater China territory.
The Company assessed the HanX arrangement for revenue recognition in accordance with ASC 606 and determined that the license was distinct and that control of the license had been transferred during the first quarter of 2018. As such, the Company recognized the $450,000 allocated to the license in the quarter ended March 31, 2018.
Pint Agreement
On March 2, 2018, the Company entered into a License, Development and Commercialization Agreement (the “License Agreement”) and a Securities Purchase Agreement (the “Securities Purchase Agreement”) with Pint.
Under the terms of the License Agreement, the Company granted Pint an exclusive, royalty-bearing license, with the right to sublicense, under certain Company patent rights and know-how to develop and commercialize any pharmaceutical product (the “Product”) containing rigosertib in all uses of rigosertib in humans in Latin American countries (the “Territory,” including Argentina, Belize, Bolivia, Brazil, Chile, Colombia, Costa Rica, Cuba, Dominican Republic, Ecuador, El Salvador, French Guiana, British Guiana, Suriname, Guatemala, Haiti, Honduras, Mexico, Nicaragua, Panama, Paraguay, Peru, Uruguay and Venezuela).
Pint agreed to make an upfront equity investment in the Company’s common stock. In addition, the Company could receive up to $41.5 million in additional regulatory, development and sales-based milestone payments, an additional equity investment, as well as tiered, double digit royalties based on net aggregate net sales in the Territory. Pint and the Company have also agreed to enter into a supply agreement providing for Pint purchasing rigosertib and the Product from the Company within 90 days of the FDA approval of an a New Drug Application (“NDA”) for the Product.
Pint may terminate the License Agreement in whole (but not in part) at any time upon 45 days’ prior written notice. The License Agreement also contains certain provisions for termination by either party in the event of breach of the License Agreement by the other party, subject to a cure period, or bankruptcy of the other party.
Under the terms of the Securities Purchase Agreement, Pint agreed to make an upfront equity investment in the Company at a specified premium to the Company’s share price. Pursuant to the Securities Purchase Agreement, closing of the upfront equity investment occurred on April 4, 2018 and Pint purchased 54,463 shares of common stock for $1,250,000. The total amount of the premium was $319,000 and this amount was allocated to the license.
In addition, under the Securities Purchase Agreement, if the FDA approves the NDA for the Product, Pint will reimburse the Company for certain research and development expenses. Half of the reimbursement amount will be paid in cash, the other half of the amount will be by an equity investment at a premium to the average of the volume weighted average price of common stock for the ten consecutive trading days ended on the day the FDA approves the NDA.
Pursuant to the Securities Purchase Agreement, the common stock purchased by Pint is subject to certain lock-up restrictions and Pint is entitled to certain registration and participation rights.
The Company assessed the Pint arrangement for revenue recognition in accordance with ASC 606 and determined that the license was distinct and that control of the license had been transferred during the second quarter of 2018. As such, the Company recognized the $319,000 allocated to the license in the quarter ended June 30, 2018.</t>
  </si>
  <si>
    <t>Preclinical Collaboration</t>
  </si>
  <si>
    <t>15. Preclinical Collaboration
In December 2012, the Company agreed to form GBO, an entity owned by the Company and GVK. The purpose of GBO was to collaborate on and develop two programs through filing of an investigational new drug application and/or conducting proof of concept studies using the Company’s technology platform.
During 2013, GVK made an initial capital contribution of $500,000 in exchange for a 10% interest in GBO, and the Company made an initial capital contribution of a sublicense to all the intellectual property controlled by the Company related to the two specified programs in exchange for a 90% interest. Under the terms of the agreement, GVK made additional capital contributions. The GVK percentage interest in GBO could have changed from the initial 10% to up to 50%, depending on the amount of its total capital contributions. During November 2014, GVK made an additional capital contribution of $500,000 which increased its interest in GBO to 17.5%. The Company evaluated its variable interests in GBO on a quarterly basis and determined that it was the primary beneficiary.
GVK had operational control of GBO and the Company had strategic and scientific control. The two preclinical programs sublicensed to GBO were not developed to clinical stage as initially hoped, and GBO was dissolved in June 2018. The dissolution resulted in a gain of $693,000 to the Company, primarily as a result of forgiveness of GBO payables to GVK. Upon consolidation of GBO, the $693,000 gain and $(163,000) non-controlling interest portion were recorded by the Company in the quarter ended June 30, 2018.</t>
  </si>
  <si>
    <t>Related-Party Transactions</t>
  </si>
  <si>
    <t>16. Related‑Party Transactions
The Company has entered into a research agreement, as subsequently amended, with the Mount Sinai School of Medicine (“Mount Sinai”), with which a member of its board of directors and a significant stockholder is affiliated. Mount Sinai is undertaking research on behalf of the Company on the terms set forth in the agreements. Mount Sinai, in connection with the Company, will prepare applications for patents generated from the research. Results from all projects will belong exclusively to Mount Sinai, but the Company will have an exclusive option to license any inventions. Payments to Mount Sinai under this research agreement for the years ended December 31, 2018 and 2017 were $351,000 and $351,000, respectively. At December 31, 2018 and 2017, the Company had $88,000 and $526,000 payable to Mount Sinai under this agreement.
The Company has entered into a consulting agreement with a member of its board of directors, who is also a significant stockholder. The board member provides consulting services to the Company on the terms set forth in the agreement. Payments to this board member under this agreement for the years ended December 31, 2018 and 2017 were $132,000 and $132,000, respectively. At December 31, 2018 and December 31, 2017, the Company had $33,000 and $33,000, respectively, payable under this agreement.</t>
  </si>
  <si>
    <t>Securities Registrations and Sales Agreements</t>
  </si>
  <si>
    <t>17. Securities Registrations and Sales Agreements
On October 8, 2015, the Company entered into a purchase agreement, and a registration rights agreement (the “Registration Rights Agreement”) with Lincoln Park. A registration statement (Form S-1 No. 333-207533), relating to the shares, which was filed with the SEC became effective on November 3, 2015.
Subject to the terms and conditions of the purchase agreement, including the effectiveness of a registration statement covering the resale of the shares, the Company was permitted to sell additional shares of its Common Stock, having an aggregate offering price of up to $15,000,000 to Lincoln Park from time to time until December 1, 2018.
Upon execution of the Lincoln Park purchase agreement, Lincoln Park made an initial purchase of 5,645 shares of the Company’s Common Stock for $1,500,000. Subject to the terms and conditions of the purchase agreement, including the effectiveness of a registration statement covering the resale of the shares, the Company had the right to sell to and Lincoln Park was obligated to purchase up to an additional $15,000,000 of shares of Common Stock, subject to certain limitations, from time to time until December 1, 2018. The Company could direct Lincoln Park, at its sole discretion and subject to certain conditions, to purchase up to 666 shares of Common Stock on any business day, increasing to up to 1,666 shares depending upon the closing sale price of the Common Stock (such purchases, “Regular Purchases”). However, in no event was a Regular Purchase be more than $1,000,000. The purchase price of shares of Common Stock related to the future funding was based on the prevailing market prices of such shares at the time of sales. In addition, the Company could direct Lincoln Park to purchase additional amounts as accelerated purchases if on the date of a Regular Purchase the closing sale price of the Common Stock was not below the threshold price as set forth in the Purchase Agreement. The Company’s sales of shares of Common Stock to Lincoln Park under the Purchase Agreement were limited to no more than the number of shares that would result in the beneficial ownership by Lincoln Park and its affiliates, at any single point in time, of more than 4.99% of the then-outstanding shares of the Common Stock, which limit increased to 9.99% on May 1, 2016.
Pursuant to the terms of the Lincoln Park purchase agreement and to comply with the listing rules of the Nasdaq Stock Market, the number of shares issued to Lincoln Park thereunder was not exceed 19.99% of the Company’s shares outstanding on October 8, 2015 unless the approval of the Company’s stockholders was obtained. This limitation did not apply if the average price paid for all shares issued and sold under the purchase agreement was equal to or greater than $233.40. The Company was not required or permitted to issue any shares of Common Stock under the Lincoln Park purchase agreement if such issuance would breach the Company’s obligations under the listing rules of the Nasdaq Stock Market.
As consideration for entering into the purchase agreement, the Company issued to Lincoln Park 1,333 shares of Common Stock. Lincoln Park represented to the Company, among other things, that it was an “accredited investor” (as such term is defined in Rule 501(a) of Regulation D under the Securities Act of 1933, as amended (the “Securities Act”), and the Company sold the securities in reliance upon an exemption from registration contained in Section 4(2) under the Securities Act. The securities sold may not be offered or sold in the United States absent registration or an applicable exemption from registration requirements.
Proceeds received from sales to Lincoln Park were used to fund the development of the Company’s clinical and preclinical programs, for other research and development activities and for general corporate purposes.
In December 2016, the Company entered into a sales agreement with FBR Capital Markets &amp; Co. (“FBR”) to create an at-the-market equity program under which the Company from time to time may offer and sell shares of its Common Stock through FBR. The Shares to be sold under the Sales Agreement, if any, will be issued and sold pursuant to the Company’s shelf registration statement on Form S-3 (File No 333-199219), previously filed with the SEC on October 8, 2014 and declared effective by the SEC on November 20, 2014. A prospectus supplement related to the Company’s at-the-market equity program was filed with the SEC on December 5, 2016. Sales under the Sales Agreement were 1,367 shares for net proceeds of approximately $64,000. The Sales Agreement was terminated effective April 19, 2017.
On November 9, 2017, the Company entered into a placement agency agreement with Laidlaw relating to the Company’s registered direct offering, issuance and sale to select accredited investors of 61,333 shares of the Company’s common stock at a price of $22.50 per share on a best efforts basis. These shares are registered under the Securities Act on the Company’s Registration Statement on Form S-3 (File No. 333-199219). The offering closed on November 14, 2017. The net proceeds to the Company from the offering, after deducting placement agent fees and other expenses, were approximately $1,082,000. The Company intends to use the net proceeds from this offering to fund the development of its clinical and preclinical programs, for other research and development activities and for general corporate purposes, which may include capital expenditures and funding its working capital needs.
On February 8, 2018, the Company entered into an underwriting agreement (the “February 2018 Underwriting Agreement”) with H.C. Wainwright &amp; Co., LLC (“HCW”), relating to the public offering (the “February 2018 Offering”) of 380,500 shares of the Company’s common stock and pre-funded warrants (the “February 2018 Pre-Funded Warrants”) to purchase an aggregate of 196,167 shares of common stock. Each share of common stock or February 2018 Pre-Funded Warrant, as applicable, was sold as a unit with a warrant to purchase Series A Preferred Stock which is convertible to common stock (the “February 2018 Preferred Stock Warrants”). Each February 2018 Preferred Stock Warrant is for one-fifteenth of a share of common stock, on an as converted basis. The combined public offering price was $15.15 per common stock unit or $15.00 per February 2018 Pre-Funded Warrant unit.
The Company also granted HCW a 30-day option to purchase up to 86,500 additional shares of common stock at a purchase price of $15.00 per share and February 2018 Preferred Stock Warrants to purchase shares of Series A Preferred Stock convertible into 86,500 shares of common stock at a purchase price of $0.15 per February 2018 Preferred Stock Warrant, less the underwriting discounts and commissions. Prior to closing, HCW exercised this option in full.
The offering closed on February 12, 2018. Net proceeds from the offering were approximately $8.7 million after deducting underwriting discounts and commissions and other estimated offering expenses payable by the Company. The Company intends to use the net proceeds from the offering to fund the development of its clinical and preclinical programs, for other research and development activities and for general corporate purposes, which may include capital expenditures and funding its working capital needs.
The shares of common stock or February 2018 Pre-Funded Warrants, as applicable, and the accompanying February 2018 Preferred Stock Warrants could only be purchased together as a unit in the offering but were issued as separate securities.
The February 2018 Pre-Funded Warrants are exercisable immediately at an exercise price of $0.15 per share, may be exercised until they are exercised in full, and may be exercised on a cashless basis in certain circumstances specified therein.
The February 2018 Preferred Stock Warrants are exercisable immediately for Series A Preferred Stock at an exercise price of $15.15 per common share, on an as converted basis and will expire on the earlier of (A) the one-month anniversary of the date on which the Company publically releases topline results of the INSPIRE Pivotal phase 3 that compare the overall survival (OS) of patients in the rigosertib group vs the Physician’s Choice group, in all patients and in a subgroup of patients with IPSS-R very high risk and (B) December 31, 2019. The February 2018 Preferred Stock Warrants may be exercised on a cashless basis in certain circumstances specified therein.
HCW acted as sole book-running manager for the offering, which was a firm commitment underwritten public offering pursuant to a registration statement on Form S-1 (Registration No. 333-222374) that was declared effective by the SEC on February 7, 2018. The offering was made only by means of a prospectus forming a part of the effective registration statement. The Company paid HCW a commission equal to 7.0% of the gross proceeds of the offering, a management fee equal to 1.0% of the gross proceeds of the offering and other expenses. As additional compensation, the Company issued warrants to HCW exercisable for shares of Series A Preferred Stock, which are convertible into 33,158 shares of common stock subject to the terms of the Series A Preferred Stock. These warrants have substantially the same terms as the February 2018 Preferred Stock Warrants except that the exercise price per share is equal to $18.9375 per share of common stock, on an as converted basis. On September 24, 2018, in exchange for HCW agreement to provide shareholder advisory services to the Company for a period of three months starting on September 24, 2018, the Company repriced these warrants to an exercise price per share equal to $7.96875 per share of common stock, on an as converted basis.
On April 27, 2018, the Company entered into an underwriting agreement with HCW relating to the public offering (the “April 2018 Offering”) of 3,105,882 shares of the Company’s common stock and pre-funded warrants (the “May 2018 Pre-Funded Warrants”) to purchase an aggregate of 815,686 shares of common stock. Each share of common stock or May 2018 Pre-Funded Warrant, as applicable, was sold as a unit with a warrant to purchase Series B Preferred Stock which is convertible to common stock (the “May 2018 Preferred Stock Warrants”). Each May 2018 Preferred Stock Warrant is for one-fifteenth of a share of common stock, on an as converted basis. The combined public offering price was $6.375 per common stock unit or $6.225 per May 2018 Pre-Funded Warrant unit.
The Company also granted HCW a 30-day option to purchase up to 588,235 additional shares of common stock at a purchase price of $6.225 per share and May 2018 Preferred Stock Warrants to purchase shares of Series B Preferred Stock convertible into 588,235 shares of common stock at a purchase price of $0.15 per May 2018 Preferred Stock Warrant, less the underwriting discounts and commissions. Prior to closing, HCW exercised this option in full.
The offering closed on May 1, 2018. Net proceeds from the offering were approximately $25.6 million after deducting underwriting discounts and commissions and other estimated offering expenses payable by the Company. The Company intends to use the net proceeds from the offering to fund the development of its clinical and preclinical programs, for other research and development activities and for general corporate purposes, which may include capital expenditures and funding its working capital needs.
The shares of common stock or May 2018 Pre-Funded Warrants, as applicable, and the accompanying May 2018 Preferred Stock Warrants could only be purchased together as a unit in the offering but were issued as separate securities.
The May 2018 Pre-Funded Warrants are exercisable immediately at an exercise price of $0.15 per share, may be exercised until they are exercised in full, and may be exercised on a cashless basis in certain circumstances.
The May 2018 Preferred Stock Warrants are exercisable immediately for Series B Preferred Stock at an exercise price of $6.375 per common share, on an as converted basis and will expire on the 18-month anniversary of June 8, 2018, the date on which the Company publicly announced through the filing of a Current Report on Form 8-K that a Certificate of Amendment to the Company’s Tenth Amended and Restated Certificate of Incorporation, as amended, to increase the number of authorized shares of common stock from 100,000,000 to 250,000,000, was filed with the Secretary of State of the State of Delaware. The May 2018 Preferred Stock Warrants may be exercised on a cashless basis in certain circumstances.
HCW acted as sole book-running manager for the offering, which was a firm commitment underwritten public offering pursuant to a registration statement on Form S-1 (Registration No. 333-224315) that was declared effective by the SEC on April 26, 2018. The offering was made only by means of a prospectus forming a part of the effective registration statement. The Company paid HCW a commission equal to 8.0% of the gross proceeds of the offering, a management fee equal to 1.0% of the gross proceeds of the offering and other expenses.
In connection with the February 2018 Offering, the Company agreed to certain restrictions (the “Company Lock-Up”) set forth in Section 5(j) of the February 2018 Underwriting Agreement. The Company Lock-Up, among other items, prohibited the Company, during a period of one hundred and thirty-five (135) days from February 8, 2018, without the prior written consent of HCW, from offering or selling any Common Stock or any securities convertible into or exercisable or exchangeable for Common Stock. In order to receive HCW’s waiver of the Company Lock-Up, in connection with the April 2018 Offering, on April 16, 2018, the Company entered into a Lock-Up Waiver Agreement (the “Lock-Up Waiver Agreement”) with HCW and certain holders of the February 2018 Preferred Stock Warrants, pursuant to which (i) HCW waived the Company Lock-Up solely with respect to the April 2018 Offering, and (ii) the Company agreed to reduce the exercise price of the February 2018 Preferred Stock Warrants such that the exercise price of the February 2018 Preferred Stock Warrants shall be equal to 105% of the public offering price of common stock sold in the April 2018 Offering (but only to the extent that such public offering price is lower than the current exercise price of the February 2018 Preferred Stock Warrants) and that such repricing shall be effective concurrently with the closing of the April 2018 Offering. This modification of the February 2018 Preferred Stock Warrants was accounted for as an equity issuance cost. In accordance with the Lock-Up Waiver Agreements, the exercise price of the February 2018 Preferred Stock Warrants was repriced from $15.15 per share of common stock, on as converted basis to $6.69375 per share of common stock, on as converted basis, when the April 2018 Offering closed on May 1, 2018.</t>
  </si>
  <si>
    <t>Subsequent Events</t>
  </si>
  <si>
    <t>18. Subsequent Events
On January 15, 2019, Stephen Fruchtman, M.D. was appointed as a director and the Chief Executive Officer of the Company and successor to Ramesh Kumar, Ph.D. On the same date, Ramesh Kumar, Ph.D., resigned as the Chief Executive Officer and as a director of the Company. Dr. Kumar is serving as a consultant to the Company pursuant to a Consulting Agreement (the “Consulting Agreement”).
In connection with Dr. Kumar’s resignation, the Company entered into a Separation and Release Agreement (the “Separation Agreement”) with Dr. Kumar, dated as of January 15, 2019. Under the Separation Agreement Dr. Kumar is entitled to the severance payments and benefits as set forth in the Separation Agreement. The severance payments and benefits under the Separation Agreement include, without limitation, the following:
Severance Payments. Under severance payments provisions, which remain the same as those in the Employment Agreement, the Company will pay Dr. Kumar a severance amount equal to $933,774, which is the sum of (x) $602,435, 12 months of base salary at the rate in effect immediately prior to January 15, 2019 and (y) $331,339, 55% of the base salary amount referred to in the preceding sentence. The severance amount will be paid in installments in accordance with the Company’s normal payroll practices over the 12-month period following the Termination Date.
Stock Option Acceleration and Extension. The stock option acceleration provision remains the same as that under the Employment Agreement, and under this provision, all stock options (the “Outstanding Options”) held by Dr. Kumar will vest on the Termination Date. Dr. Kumar is also entitled to a stock option extension provision, under which the Company will amend the post-termination exercise periods set forth in the agreements reflecting the Outstanding Options such that Dr. Kumar will have until the earlier of (i) January 15, 2022 and (ii) the last day of the applicable ten-year term of the applicable Outstanding Option to exercise the Outstanding Options.
Other Benefits. Dr. Kumar will also receive accrued benefits and certain health benefits; and the enhanced benefits include, among other things, a COBRA (Consolidated Omnibus Budget Reconciliation Act) reimbursement extension, under which if Dr. Kumar remains on COBRA coverage for the entire 12-month period following the Termination Date, the Company will continue to pay Dr. Kumar COBRA reimbursements for an additional six-month period following the expiration of the 12-month period, subject to certain terms and conditions.
Under the Consulting Agreement, during the five-month period starting on February 18, 2019, at the request of the Company, Dr. Kumar will provide consulting service to the Company, and will be paid $10,000 per month for up to 20 hours of services (pro-rated for each partial calendar month during the term), and $500 per hour for each additional hour Dr. Kumar performs services in excess of 20 hours in any month (pro-rated for each partial calendar month during the term), subject to terms and conditions of the Consulting Agreement. The Company and Dr. Kumar may each terminate the Consulting Agreement by giving the other 90 days’ written notice. The Company has no obligation to request any consulting service during the term.
In March 2019, the Company communicated to certain employees a plan of termination to reduce a number of positions as part of its ongoing commitment to reduce costs and conserve cash. The plan affects six employees, who have been offered severance pay in accordance with Company policy or, if applicable, their employment agreements. As a result of the workforce reduction, the Company estimates that it will record in the first quarter of 2019, a one-time severance-related charge totaling approximately $0.7 million. Annual estimated savings from the workforce reduction are expected to be approximately $1.5 million and should be fully realized during 2020. The severance-related charge and savings are subject to a number of assumptions, and actual results may differ materially. The Company may also incur other charges or cash expenditures not currently contemplated due to events that may occur as a result of, or associated with, the workforce reduction.</t>
  </si>
  <si>
    <t>Summary of Significant Accounting Policies (Policies)</t>
  </si>
  <si>
    <t>Basis of Presentation</t>
  </si>
  <si>
    <t>Basis of Presentation
The consolidated financial statements are prepared in conformity with accounting principles generally accepted in the United States (“GAAP”). The financial statements include the consolidated accounts of the Company, its wholly‑owned subsidiary, Onconova Europe GmbH, and GBO, which was dissolved in June 2018. All significant intercompany transactions have been eliminated.
Certain prior year amounts have been reclassified to conform to current period presentation. All common stock, equity, share and per share amounts in the financial statements and notes have been retroactively adjusted to reflect a one-for-fifteen reverse stock split which was effective September 25, 2018.</t>
  </si>
  <si>
    <t>Segment Information</t>
  </si>
  <si>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which is the identification and development of oncology therapeutics.</t>
  </si>
  <si>
    <t>Use of Estimates</t>
  </si>
  <si>
    <t>Use of Estimates
The preparation of financial statements in conformity with GAAP requires management to make estimates and assumptions that affect the reported amounts of assets, liabilities, revenues, expenses, other comprehensive income and related disclosures. On an ongoing basis, management evaluates its estimates, including estimates related to clinical trial accruals, warrant liability, and allocation of consideration for revenue recognition. The Company bases its estimates on historical experience and other market‑specific or other relevant assumptions that it believes to be reasonable under the circumstances. Actual results may differ from those estimates or assumptions.</t>
  </si>
  <si>
    <t>Concentrations of Credit Risk and Off-Balance Sheet Risk</t>
  </si>
  <si>
    <t>Concentrations of Credit Risk and Off‑Balance Sheet Risk
Financial instruments that potentially subject the Company to concentrations of credit risk are primarily cash and cash equivalents. The Company maintains a portion of its cash and cash equivalent balances in the form of money market accounts with financial institutions that management believes are creditworthy. The Company has no financial instruments with off‑balance sheet risk of loss.</t>
  </si>
  <si>
    <t>Cash and Cash Equivalents</t>
  </si>
  <si>
    <t>Cash and Cash Equivalents
The Company considers all highly liquid investments with original or remaining maturity from the date of purchase of three months or less to be cash equivalents. Cash and cash equivalents include bank demand deposits, marketable securities with maturities of three months or less at purchase, and money market funds that invest primarily in certificates of deposit, commercial paper and U.S. government and U.S. government agency obligations. Cash equivalents are reported at fair value.</t>
  </si>
  <si>
    <t>Fair Value of Financial Instruments</t>
  </si>
  <si>
    <t>Fair Value of Financial Instruments
The carrying amounts reported in the accompanying consolidated financial statements for cash and cash equivalents, accounts payable, and accrued liabilities approximate their respective fair values because of the short‑term nature of these accounts. The fair value of the warrant liability is discussed in Note 8, "Fair Value Measurements."</t>
  </si>
  <si>
    <t>Property and Equipment
Property and equipment are stated at cost, less accumulated depreciation. Property and equipment are depreciated using the straight-line method over the estimated useful lives of the assets. Leasehold improvements are amortized over the useful life of the asset or the lease term, whichever is shorter. Maintenance and repairs are expensed as incurred. The following estimated useful lives were used to depreciate the Company's assets:
Estimated Useful Life
Lab equipment
5 - 6 years
Software
3 years
Computer and office equipment
5 - 6 years
Leasehold improvements
Shorter of the lease term or estimated useful life
Upon retirement or sale, the cost of the disposed asset and the related accumulated depreciation are removed from the accounts and any resulting gain or loss is recognized.
The Company reviews long‑lived assets for impairment when events or changes in circumstances indicate that the carrying value of the assets may not be recoverable. Recoverability is measured by comparison of the assets’ book value to future net undiscounted cash flows that the assets are expected to generate. If such assets are considered to be impaired, the impairment to be recognized is measured by the amount by which the book value of the assets exceeds their fair value, which is measured based on the projected discounted future net cash flows generated from the assets. No impairment losses have been recorded through December 31, 2018.</t>
  </si>
  <si>
    <t>Warrant Accounting</t>
  </si>
  <si>
    <t>Warrant Accounting
Common stock warrants are accounted for in accordance with applicable accounting guidance provided in ASC Topic 815, Derivatives and Hedging—Contracts in Entity's Own Equity (ASC Topic 815), as either derivative liabilities or as equity instruments depending on the specific terms of the warrant agreement. (See Note 4).
The Company's warrants that are classified as liabilities are recorded at fair value. The warrants are subject to remeasurement at each balance sheet date and any change in fair value is recognized as a component of change in fair value of warrant liability in the consolidated statements of operations. The Company has both tradable and non-tradable warrants. At December 31, 2018, the tradable warrants are classified as level 1 liabilities and the Company uses the Nasdaq quoted market price to estimate the fair value of the related derivative warrant liability. The non-tradable warrants are classified as level 3 liabilities and the Company uses the Black-Scholes pricing model to estimate the fair value of the related derivative warrant liability. (See Note 8 for a discussion of the fair value hierarchy).</t>
  </si>
  <si>
    <t>Foreign Currency Translation</t>
  </si>
  <si>
    <t>Foreign Currency Translation
The reporting currency of the Company and its U.S. subsidiaries is the U.S. dollar. The functional currency of the Company’s non-U.S. subsidiary is the local currency. Assets and liabilities of the foreign subsidiary are translated into U.S. dollars based on exchange rates at the end of the period. Revenues and expenses are translated at average exchange rates during the reporting period. Gains and losses arising from the translation of assets and liabilities are included as a component of accumulated other comprehensive income. Gains and losses resulting from foreign currency transactions are reflected within the Company’s results of operations. The Company has not utilized any foreign currency hedging strategies to mitigate the effect of its foreign currency exposure.</t>
  </si>
  <si>
    <t>Revenue Recognition</t>
  </si>
  <si>
    <t>Revenue Recognition
The Company recognizes revenue in accordance with Accounting Standards Codification Topic 606, Revenue from Contracts with Customers (ASC 606), which the Company adopted effective January 1, 2018 using the modified retrospective method. There was no material impact to our financial position and results of operations as a result of the adoption. The Company applies ASC 606 to all contracts with customers, except for contracts that are within the scope of other standards, such as leases, insurance, collaboration arrangements and financial instruments. In accordance with ASC 606,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it will collect the consideration it is entitled to in exchange for the goods and services it transfers to the customer. At contract inception, the Company assesses the goods or services promised within each contract that falls under the scope of ASC 606,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derives revenue from collaboration and licensing agreements and from the sale of products associated with material transfer, collaboration and supply agreements.
License, Collaboration and Other Revenues
The Company enters into licensing and collaboration agreements, under which it licenses certain of its product candidates’ rights to third parties. The Company recognizes revenue related to these agreements in accordance with ASC 606. The terms of these arrangements typically include payment from third parties of one or more of the following: non-refundable, up-front license fees; development, regulatory and commercial milestone payments; and royalties on net sales of the licensed product.
In determining the appropriate amount of revenue to be recognized as it fulfills its obligation under each of its agreements, the Company performs the five steps described above. As part of the accounting for these arrangements, the Company must develop assumptions that require judgment to determine the stand-alone selling price, which may include forecasted revenues, development timelines, reimbursement of personnel costs, discount rates and probabilities of technical and regulatory success.
Licensing of Intellectual Property : If the license to the Company’s intellectual property is determined to be distinct from the other performance obligations identified in the arrangement, the Company recognizes revenue from non-refundable, up-front fees allocated to the license when the license is transferred to the licensee and the licensee is able to use and benefit from the license. For licenses that are bundled with other performance obligation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fees. The Company evaluates the measure of progress each reporting period, and, if necessary, adjusts the measure of performance and related revenue recognition.
Milestone Payments :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ill not occur, the associated milestone value is included in the transaction price. Milestone payments that are not within the control of the Company or the licensees,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revenues and earnings in their period of adjustment.
Manufacturing supply services . Arrangements that include a promise for future supply of drug substance or drug product for either clinical development or commercial supply at the customer’s discretion are generally considered as options. The Company assesses if these options provide material rights to the licensee and if so, they are accounted for as separate performance obligations. If the Company is entitled to additional payments when the customer exercises these options, any additional payments are recorded when the customer obtains control of the goods, which is upon shipment.
Royalties: For arrangements that include sales-based royalties, including milestone payments based on the level of sales, and for which the license is deemed to be the predominant item to which royalties relate, the Company recognizes revenue at the later of (i) when the related sales occur, or (ii) when the performance obligation to which some of all of the royalty has been allocated has been satisfied (or partially satisfied). To date, the Company has not recognized any royalty revenue from its license agreements.</t>
  </si>
  <si>
    <t>Research and Development Expenses</t>
  </si>
  <si>
    <t>Research and Development Expenses
Research and development costs are charged to expense as incurred. These costs include, but are not limited to, license fees related to the acquisition of in-licensed products; employee-related expenses, including salaries, benefits and travel; expenses incurred under agreements with contract research organizations and investigative sites that conduct clinical trials and preclinical studies; the cost of acquiring, developing and manufacturing clinical trial materials; facilities, depreciation and other expenses, which include direct and allocated expenses for rent and maintenance of facilities, insurance and other supplies; and costs associated with preclinical activities and regulatory operations.
Costs for certain development activities, such as clinical trials, are recognized based on an evaluation of the progress to completion of specific tasks using data such as patient enrollment, clinical site activations, or information provided to the Company by its vendors with respect to their actual costs incurred. Payments for these activities are based on the terms of the individual arrangements, which may differ from the pattern of costs incurred, and are reflected in the consolidated financial statements as prepaid or accrued research and development expense, as the case may be.</t>
  </si>
  <si>
    <t>Comprehensive Loss</t>
  </si>
  <si>
    <t>Comprehensive Loss
Comprehensive loss is defined as the change in equity of a business enterprise during a period from transactions and other events and circumstances from non-owner sources.</t>
  </si>
  <si>
    <t>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affect taxable income. The deferred tax asset primarily includes net operating loss and tax credit carry forwards, accrued expenses not currently deductible and the cumulative temporary differences related to certain research and patent costs, which have been charged to expense in the accompanying statements of operations but have been recorded as assets for income tax purposes. The portion of any deferred tax asset for which it is more likely than not that a tax benefit will not be realized must then be offset by recording a valuation allowance. A full valuation allowance has been established against all of the deferred tax assets (see Note 9, “Income Taxes”), as it is more likely than not that these assets will not be realized given the Company’s history of operating losses. The Company recognizes the tax benefit from an uncertain tax position only if it is more likely than not to be sustained upon examination based on the technical merits of the position. The amount for which an exposure exists is measured as the largest amount of benefit determined on a cumulative probability basis that the Company believes is more likely than not to be realized upon ultimate settlement of the position.</t>
  </si>
  <si>
    <t>Stock-Based Compensation Expense</t>
  </si>
  <si>
    <t>Stock‑Based Compensation Expense
The Company applies the provisions of FASB Accounting Standards Codification (“ASC”) Topic 718, Compensation—Stock Compensation (“ASC 718”), which requires the measurement and recognition of compensation expense for all stock-based awards made to employees and non-employees, including employee stock options.
Share‑based payment transactions with employees, including grants of employee stock options, are recognized as compensation expense over the requisite service period based on their estimated fair values. ASC 718 also requires significant judgment and the use of estimates, particularly surrounding Black‑Scholes assumptions such as stock price volatility over the option term and expected option lives, as well as expected option forfeiture rates, to estimate the grant date fair value of equity‑based compensation and requires the recognition of the fair value of stock compensation in the statement of operations.</t>
  </si>
  <si>
    <t>Clinical Trial Expense Accruals</t>
  </si>
  <si>
    <t>Clinical Trial Expense Accruals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s objective is to reflect the appropriate trial expenses in its financial statements by matching those expenses with the period in which services are performed and efforts are expended. The Company accounts for these expenses according to the progress of the trial as measured by patient progression and the timing of various aspects of the trial. The Company determines accrual estimates through financial models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For the years ended December 31, 2018 and 2017, there were no material adjustments to the Company’s prior period estimates of accrued expenses for clinical trials.</t>
  </si>
  <si>
    <t>Basic and Diluted Net Loss Per Share of Common Stock</t>
  </si>
  <si>
    <t>Basic and Diluted Net Loss Per Share of Common Stock
Basic net loss per share of common stock is computed by dividing net loss applicable to common stockholders by the weighted-average number of shares of Common Stock outstanding during the period, excluding the dilutive effects of stock options and warrants. Diluted net loss per share of common stock is computed by dividing the net loss applicable to common stockholders by the sum of the weighted-average number of shares of Common Stock outstanding during the period plus the potential dilutive effects of stock options and warrants outstanding during the period calculated in accordance with the treasury stock method, but are excluded if their effect is anti-dilutive. Because the impact of these items is anti-dilutive during periods of net loss, there was no difference between basic and diluted net loss per share of Common Stock for the years ended December 31, 2018 and 2017.</t>
  </si>
  <si>
    <t>Recent Accounting Pronouncements</t>
  </si>
  <si>
    <t>Recent Accounting Pronouncements
In November 2018, the FASB issued guidance, which clarifies the interaction between ASC Topic 808, Collaborative Arrangements , and ASC Topic 606, Revenue from Contracts with Customers . The guidance, among other items, clarifies that certain transactions between collaborative participants should be accounted for as revenue under Topic 606 when the collaborative arrangement participant is a customer in the context of a unit of account. The guidance is effective for fiscal years beginning after December 15, 2019. The Company believes that the adoption of this guidance will not have a material impact on the Company’s consolidated financial statements.
In August 2018, the FASB issued guidance which changes the disclosure requirements for fair value measurement. The guidance amends the disclosure requirements in ASC Topic 820 by adding, changing, or removing certain disclosures. The guidance is effective for fiscal years beginning after December 15, 2019. The Company believes that the adoption of this guidance will not have a material impact on the Company’s consolidated financial statements. The Company is evaluating the impact of the adoption of the standard on its financial statement disclosures.
In February 2016, the FASB issued guidance which supersedes much of the current guidance for leases. The new guidance requires lessees to recognize a right‑of‑use asset and a lease liability on their balance sheets for all the leases with terms greater than twelve months. Based on certain criteria, leases will be classified as either financing or operating, with classification affecting the pattern of expense recognition in the income statement. For leases with a term of twelve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guidance is effective for fiscal years beginning after December 15, 2018, and interim periods within those years, with early adoption permitted. In transition, lessees and lessors are required to recognize and measure leases at the beginning of the earliest period presented using a modified retrospective approach. The modified retrospective approach includes a number of optional practical expedients primarily focused on leases that commenced before the effective date of the new guidance, including continuing to account for leases that commence before the effective date in accordance with previous guidance, unless the lease is modified. The Company has evaluated the impact of the adoption of the guidance on its consolidated financial statements and expects to record a right-of-use asset and lease liability for certain of its leases as of the adoption date. The adoption of the guidance will not have a material effect on the Company’s financial statements.</t>
  </si>
  <si>
    <t>Summary of Significant Accounting Policies (Tables)</t>
  </si>
  <si>
    <t>Schedule of estimated useful lives used to depreciate the Company's assets</t>
  </si>
  <si>
    <t>Estimated Useful Life
Lab equipment
5 - 6 years
Software
3 years
Computer and office equipment
5 - 6 years
Leasehold improvements
Shorter of the lease term or estimated useful life</t>
  </si>
  <si>
    <t>Property and Equipment (Tables)</t>
  </si>
  <si>
    <t>Schedule of property and equipment and related accumulated depreciation</t>
  </si>
  <si>
    <t>December 31,
2018
2017
Laboratory equipment
$
1,037,000
$
1,037,000
Software
92,000
92,000
Computer and office equipment
354,000
354,000
Leasehold improvements
745,000
745,000
2,228,000
2,228,000
Less accumulated depreciation
(2,219,000)
(2,164,000)
$
9,000
$
64,000</t>
  </si>
  <si>
    <t>Warrants (Tables)</t>
  </si>
  <si>
    <t>Schedule of warrants outstanding and warrant activity</t>
  </si>
  <si>
    <t>Balance
Balance
Exercise
Expiration
December 31,
Warrants
Warrants
Warrants
December 31,
Description
Classification
Price
Date
2017
Issued
Exercised
Expired
2018
Non-tradable warrants
Liability
$
172.50
July 2021
6,456
—
—
—
6,456
Tradable warrants
Liability
$
73.80
July 2021
212,801
—
—
—
212,801
Non-tradable pre-funded warrants
Equity
$
0.15
July 2023
394
—
—
—
394
Non-tradable warrants
Equity
$
6.69375
*
—
663,167
—
—
663,167
Non-tradable warrants
Equity
$
7.96875
*
—
33,158
—
—
33,158
Non-tradable warrants
Equity
$
14.10
March 2021
—
5,000
—
—
5,000
Non-tradable warrants
Equity
$
21.15
March 2021
—
8,333
—
—
8,333
Non-tradable warrants
Equity
$
7.7895
June 2021
—
15,000
—
—
15,000
Non-tradable pre-funded warrants
Equity
$
0.15
none
—
196,167
(110,000)
—
86,167
Non-tradable warrants
Equity
$
6.375
**
—
4,509,804
(76,842)
—
4,432,962
Non-tradable pre-funded warrants
Equity
$
0.15
none
—
815,686
(553,618)
—
262,068
219,651
6,246,315
(740,460)
—
5,725,506
* These preferred stock warrants expire on the earlier of (A) the one-month anniversary of the date on which the Company publically releases topline results of the INSPIRE Pivotal phase 3 that compare the overall survival (OS) of patients in the rigosertib group vs the Physician’s Choice group, in all patients and in a subgroup of patients with IPSS-R very high risk and (B) December 31, 2019. These preferred stock warrants may be exercised on a cashless basis in certain circumstances specified therein.
** These preferred stock warrants expire on the 18-month anniversary of June 8, 2018, the date on which the Company publicly announced through the filing of a Current Report on Form 8-K that a Certificate of Amendment to the Company’s Tenth Amended and Restated Certificate of Incorporation, as amended, to increase the number of authorized shares of common stock from 100,000,000 to 250,000,000, was filed with the Secretary of State of the State of Delaware. These preferred stock warrants may be exercised on a cashless basis in certain circumstances specified therein.</t>
  </si>
  <si>
    <t>Net Loss Per Share of Common Stock (Tables)</t>
  </si>
  <si>
    <t>Schedule of computation of basic and diluted earnings per share</t>
  </si>
  <si>
    <t>Year ended December 31,
2018
2017
Basic and diluted net loss per share of common stock:
Net loss attributable to Onconova Therapeutics, Inc
$
(20,573,000)
$
(24,092,000)
Weighted average shares of common stock outstanding
4,124,073
600,022
Net loss per share of common stock—basic and diluted
$
(4.99)
$
(40.15)</t>
  </si>
  <si>
    <t>Schedule of antidilutive securities which have been excluded from the computation of diluted weighted average shares outstanding</t>
  </si>
  <si>
    <t>December 31,
2018
2017
Warrants
5,725,506
3,294,771
Stock options
379,328
894,996
6,104,834
4,189,767</t>
  </si>
  <si>
    <t>Revenue (Tables)</t>
  </si>
  <si>
    <t>Schedule of recognized revenue under funding, license and collaboration agreements</t>
  </si>
  <si>
    <t>Year ended December 31,
2018
2017
Symbio
Upfront license fee recognition over time
$
398,000
$
455,000
Supplies
61,000
332,000
Hanx
Upfront license payment recognized at a point in time
450,000
—
Pint
Upfront license payment recognized at a point it time
319,000
—
$
1,228,000
$
787,000</t>
  </si>
  <si>
    <t>Schedule of deferred revenue</t>
  </si>
  <si>
    <t>Symbio
Upfront Payment
Deferred balance at December 31, 2017
$
4,546,000
Recognition to revenue
398,000
Deferred balance at December 31, 2018
$
4,148,000</t>
  </si>
  <si>
    <t>Balance Sheet Detail (Tables)</t>
  </si>
  <si>
    <t>Schedule of prepaid expenses and other current assets</t>
  </si>
  <si>
    <t>December 31,
2018
2017
Research and development
$
415,000
$
514,000
Manufacturing
111,000
48,000
Insurance
166,000
181,000
Other
68,000
77,000
$
760,000
$
820,000</t>
  </si>
  <si>
    <t>Schedule of accrued expenses and other current liabilities</t>
  </si>
  <si>
    <t>December 31,
2018
2017
Research and development
$
2,285,000
$
1,912,000
Employee compensation
1,650,000
1,258,000
Professional fees
225,000
165,000
Other
13,000
—
$
4,173,000
$
3,335,000</t>
  </si>
  <si>
    <t>Fair Value Measurements (Tables)</t>
  </si>
  <si>
    <t>Schedule of Black-Scholes option pricing model assumptions</t>
  </si>
  <si>
    <t>The Company estimated the fair value of the non-tradable warrant liability at December 31, 2018 using the Black-Scholes option pricing model with the following weighted-average assumptions:
Risk-free interest rate
2.46
%
Expected volatility
82.18
%
Expected term
2.53
years
Expected dividend yield
0
%</t>
  </si>
  <si>
    <t>Schedule of financial assets and liabilities measured at fair value on a recurring basis</t>
  </si>
  <si>
    <t>Fair Value Measurement as of:
December 31, 2018
December 31, 2017
Level 1
Level 2
Level 3
Balance
Level 1
Level 2
Level 3
Balance
Tradable warrants liability
$
176,000
$
—
$
—
$
176,000
$
1,755,000
$
—
$
—
$
1,755,000
Non-tradable warrants liability
—
—
—
—
—
—
18,000
18,000
Total
$
176,000
$
—
$
—
$
176,000
$
1,755,000
$
—
$
18,000
$
1,773,000</t>
  </si>
  <si>
    <t>Schedule of reconciliation of liabilities measured at fair value on a recurring basis using significant unobservable inputs (Level 3)</t>
  </si>
  <si>
    <t>Warrant Liability
Balance at December 31, 2016
$
3,401,000
Reclassification of tradable warrants to Level 1
(4,857,000)
Change in fair value upon re-measurement
1,474,000
Balance at December 31, 2017
18,000
Change in fair value upon re-measurement
(18,000)
Balance at December 31, 2018
$
—</t>
  </si>
  <si>
    <t>Income Taxes (Tables)</t>
  </si>
  <si>
    <t>Schedule of income taxes based on income (loss) before income tax expense</t>
  </si>
  <si>
    <t>December 31,
2018
2017
Domestic
$
(20,579,000)
$
(24,131,000)
Foreign
45,000
52,000
$
(20,534,000)
$
(24,079,000)</t>
  </si>
  <si>
    <t>Schedule of provision for income taxes</t>
  </si>
  <si>
    <t>December 31,
2018
2017
Current
US Federal
$
—
$
—
State and Local
—
—
Foreign
13,000
13,000
Total Current
$
13,000
$
13,000
Deferred
US Federal
$
(137,000)
$
—
State and Local
—
—
Foreign
—
—
Total Deferred
$
—
$
—
Total (Benefit) Expense
$
(124,000)
$
13,000</t>
  </si>
  <si>
    <t>Schedule of principal components of the Company's deferred tax assets</t>
  </si>
  <si>
    <t>December 31,
2018
2017
Deferred tax assets:
Net operating loss carryovers
$
63,494,000
$
57,557,000
R&amp;D tax credits
82,246,000
79,725,000
Non-qualified stock options
4,611,000
5,355,000
Deferred revenue
1,175,000
1,242,000
Charitable contributions
4,000
4,000
Accrued expenses
454,000
407,000
Fixed assets
92,000
85,000
Deferred tax assets
152,076,000
144,375,000
Less valuation allowance
(151,939,000)
(144,375,000)
Net deferred tax assets
$
137,000
$
—</t>
  </si>
  <si>
    <t>Schedule of reconciliation of income tax (expense) benefit at the statutory federal income tax rate and income taxes as reflected in the financial statements</t>
  </si>
  <si>
    <t>December 31,
2018
2017
Federal income tax expense at statutory rate
21.0
%
34.0
%
Permanent items
1.4
(8.1)
Effect of Tax Act
—
(116.9)
State income tax, net of federal benefit
6.9
5.8
Tax credits
12.2
29.3
Provision to return
—
—
Change in valuation allowance
(36.6)
55.8
Other
(4.3)
—
Effective income tax rate
0.6
%
(0.1)
%</t>
  </si>
  <si>
    <t>Stock-Based Compensation (Tables)</t>
  </si>
  <si>
    <t>Schedule of stock-based compensation expense</t>
  </si>
  <si>
    <t>Year ended December 31,
2018
2017
General and administrative
$
589,000
$
975,000
Research and development
507,000
735,000
$
1,096,000
$
1,710,000</t>
  </si>
  <si>
    <t>Schedule of stock option activity</t>
  </si>
  <si>
    <t>Options Outstanding
Weighted
Weighted-
Average
Shares
Average
Remaining
Aggregate
Available
Number
Exercise
Contractual
Intrinsic
for Grant
of Shares
Price
Term (in years)
Value
Balance, December 31, 2017
3,842
59,666
$
855.30
6.72
$
0
Authorized
413,333
—
Granted
(335,405)
335,405
$
7.50
Exercised
—
—
$
—
Forfeitures
15,743
(15,743)
$
615.72
Cancelled
(2,249)
Balance, December 31, 2018
95,264
379,328
$
76.33
9.19
$
0
Vested or expected to vest, December 31, 2018
365,790
$
76.33
9.19
$
0
Exercisable at December 31, 2018
51,973
$
76.33
9.19
$
0</t>
  </si>
  <si>
    <t>Schedule of information with respect to stock options outstanding and exercisable</t>
  </si>
  <si>
    <t>Information with respect to stock options outstanding and exercisable at December 31, 2018 is as follows:
Exercise Price
Shares
Exercisable
$3.41 – $7.05
308,339
—
$16.35 – $97.50
50,555
32,060
$222.00 - $225.00
1,931
1,594
$348.00 – $597.00
4,931
4,777
$651.00 – $1,129.50
5,636
5,606
$1,992.00 - $2,268.00
7,585
7,585
$4,156.50 - $4,371.00
351
351
379,328
51,973</t>
  </si>
  <si>
    <t>Schedule of weighted-average assumptions used for estimating the fair value of the stock compensation granted</t>
  </si>
  <si>
    <t>Year ended December 31,
2018
2017
Risk-free interest rate
2.84
%
2.09
%
Expected volatility
79.42
%
79.02
%
Expected term
5.94
years
5.98
years
Expected dividend yield
0
%
0
%
Weighted average grant date fair value
$
1.18
$
1.76</t>
  </si>
  <si>
    <t>Commitments and Contingencies (Tables)</t>
  </si>
  <si>
    <t>Schedule of future minimum lease payments under non-cancellable leases</t>
  </si>
  <si>
    <t>December 31, 2018
2019
$
175,000
2020
29,000
Total minimum lease payments
$
204,000</t>
  </si>
  <si>
    <t>Nature of Business - Reverse Stock Split (Details)</t>
  </si>
  <si>
    <t>Sep. 25, 2018</t>
  </si>
  <si>
    <t>Reverse stock split ratio</t>
  </si>
  <si>
    <t>Nature of Business - The Company - Clinical-stage Product Candidates (Details)</t>
  </si>
  <si>
    <t>Dec. 31, 2018item</t>
  </si>
  <si>
    <t>Number of clinical-stage product candidates</t>
  </si>
  <si>
    <t>Nature of Business - The Company - Preclinical Collaboration (Details) - Program</t>
  </si>
  <si>
    <t>Dec. 31, 2012</t>
  </si>
  <si>
    <t>GBO</t>
  </si>
  <si>
    <t>Number of new programs to be collaborated and developed</t>
  </si>
  <si>
    <t>Nature of Business - The Company (Details)</t>
  </si>
  <si>
    <t>Dec. 31, 2018$ / sharesshares</t>
  </si>
  <si>
    <t>Jun. 07, 2018$ / sharesshares</t>
  </si>
  <si>
    <t>Jun. 06, 2018shares</t>
  </si>
  <si>
    <t>Mar. 21, 2018$ / sharesshares</t>
  </si>
  <si>
    <t>Mar. 20, 2018shares</t>
  </si>
  <si>
    <t>Dec. 31, 2017$ / sharesshares</t>
  </si>
  <si>
    <t>Common Stock authorized (in shares) | shares</t>
  </si>
  <si>
    <t>Common stock, par value (in dollars per share) | $ / shares</t>
  </si>
  <si>
    <t>Nature of Business - Liquidity - Financial Statement Items (Details) - USD ($) $ in Thousands</t>
  </si>
  <si>
    <t>Dec. 31, 2016</t>
  </si>
  <si>
    <t>Nature of Business - Liquidity - Sale of Stock (Details) - USD ($) $ / shares in Units, $ in Thousands</t>
  </si>
  <si>
    <t>Jul. 30, 2013</t>
  </si>
  <si>
    <t>Sale of Securities</t>
  </si>
  <si>
    <t>Aggregate offering price</t>
  </si>
  <si>
    <t>IPO</t>
  </si>
  <si>
    <t>Issuance of stock (in shares)</t>
  </si>
  <si>
    <t>Price per share (in dollars per share)</t>
  </si>
  <si>
    <t>Proceeds from initial public offering of common stock, net of issuance costs</t>
  </si>
  <si>
    <t>Nature of Business - Liquidity - Underwritten Public Offering (Details) - USD ($) $ in Millions</t>
  </si>
  <si>
    <t>Nov. 14, 2017</t>
  </si>
  <si>
    <t>May 17, 2017</t>
  </si>
  <si>
    <t>Apr. 26, 2017</t>
  </si>
  <si>
    <t>The Offering</t>
  </si>
  <si>
    <t>Subsidiary, Sale of Stock [Line Items]</t>
  </si>
  <si>
    <t>Net proceeds from sales of common stock</t>
  </si>
  <si>
    <t>Underwriter's option | Laidlaw | Maximum</t>
  </si>
  <si>
    <t>Nature of Business - Liquidity - Rights Offering (Details) - USD ($) $ in Millions</t>
  </si>
  <si>
    <t>May 01, 2018</t>
  </si>
  <si>
    <t>Feb. 12, 2018</t>
  </si>
  <si>
    <t>Jul. 29, 2016</t>
  </si>
  <si>
    <t>Proceeds from Issuance or Sale of Equity</t>
  </si>
  <si>
    <t>Dealer-Manager Agreement, rights offering</t>
  </si>
  <si>
    <t>Aggregate net proceeds</t>
  </si>
  <si>
    <t>Pre-funded warrants | Series A Convertible Preferred Stock</t>
  </si>
  <si>
    <t>Shares of common stock warrants will purchase (in shares)</t>
  </si>
  <si>
    <t>Pre-funded warrants | Series B Convertible Preferred Stock</t>
  </si>
  <si>
    <t>Pre-funded warrants | Securities Offering</t>
  </si>
  <si>
    <t>Summary of Significant Accounting Policies - Unaudited Interim Financial Information (Details)</t>
  </si>
  <si>
    <t>Summary of Significant Accounting Policies - Segment Information (Details)</t>
  </si>
  <si>
    <t>Dec. 31, 2018segment</t>
  </si>
  <si>
    <t>Number of operating segments</t>
  </si>
  <si>
    <t>Summary of Significant Accounting Policies - Concentrations of Credit Risk and Off-Balance Sheet Risk (Details) $ in Thousands</t>
  </si>
  <si>
    <t>Dec. 31, 2018USD ($)</t>
  </si>
  <si>
    <t>Off-balance sheet risk, asset</t>
  </si>
  <si>
    <t>Off-balance sheet risk, liability</t>
  </si>
  <si>
    <t>Summary of Significant Accounting Policies - Property and Equipment (Details) $ in Thousands</t>
  </si>
  <si>
    <t>Impairment losses</t>
  </si>
  <si>
    <t>Laboratory equipment | Minimum</t>
  </si>
  <si>
    <t>Estimated useful lives</t>
  </si>
  <si>
    <t>P5Y</t>
  </si>
  <si>
    <t>Laboratory equipment | Maximum</t>
  </si>
  <si>
    <t>P6Y</t>
  </si>
  <si>
    <t>Software</t>
  </si>
  <si>
    <t>P3Y</t>
  </si>
  <si>
    <t>Computer and office equipment | Minimum</t>
  </si>
  <si>
    <t>Computer and office equipment | Maximum</t>
  </si>
  <si>
    <t>Property and Equipment - Property and Equipment and Related Accumulated Depreciation (Details) - USD ($) $ in Thousands</t>
  </si>
  <si>
    <t>Property and equipment, gross</t>
  </si>
  <si>
    <t>Less accumulated depreciation</t>
  </si>
  <si>
    <t>Laboratory equipment</t>
  </si>
  <si>
    <t>Computer and office equipment</t>
  </si>
  <si>
    <t>Leasehold improvements</t>
  </si>
  <si>
    <t>Property and Equipment - Depreciation and Amortization Expense (Details) - USD ($)</t>
  </si>
  <si>
    <t>Depreciation and amortization expense</t>
  </si>
  <si>
    <t>Warrants (Details) - $ / shares</t>
  </si>
  <si>
    <t>Jun. 07, 2018</t>
  </si>
  <si>
    <t>Jun. 06, 2018</t>
  </si>
  <si>
    <t>Mar. 21, 2018</t>
  </si>
  <si>
    <t>Mar. 20, 2018</t>
  </si>
  <si>
    <t>Warrants outstanding and warrant activity</t>
  </si>
  <si>
    <t>Balance at beginning of the period (in shares)</t>
  </si>
  <si>
    <t>Warrants Issued (in shares)</t>
  </si>
  <si>
    <t>Warrants Exercised (in shares)</t>
  </si>
  <si>
    <t>Balance at end of the period (in shares)</t>
  </si>
  <si>
    <t>Common Stock authorized (in shares)</t>
  </si>
  <si>
    <t>Non-tradable warrants expiring July 2021, Liability</t>
  </si>
  <si>
    <t>Warrant exercise price (in dollars per share)</t>
  </si>
  <si>
    <t>Tradable warrants expiring July 2021, Liability</t>
  </si>
  <si>
    <t>Non-tradable pre-funded warrants expiring July 2023, Equity</t>
  </si>
  <si>
    <t>Non-tradable warrants with exercise price 6.69375 Equity</t>
  </si>
  <si>
    <t>Non-tradable warrants with exercise price 7.96875 Equity</t>
  </si>
  <si>
    <t>Non-tradable warrants with exercise price 14.10 Equity</t>
  </si>
  <si>
    <t>Non-tradable warrants with exercise price 21.15 Equity</t>
  </si>
  <si>
    <t>Non-tradable warrants with exercise price 7.7895 Equity</t>
  </si>
  <si>
    <t>Non-tradable pre-funded warrants with exercise Price 0.15 Equity</t>
  </si>
  <si>
    <t>Non-tradable warrants with exercise price 6.375 Equity</t>
  </si>
  <si>
    <t>Non-tradable warrants with exercise price 0.15 Equity1</t>
  </si>
  <si>
    <t>Net Loss Per Share of Common Stock - Computation of Basic and Diluted Earnings per Share (Details) - USD ($) $ / shares in Units, $ in Thousands</t>
  </si>
  <si>
    <t>Basic and diluted net loss per share of common stock:</t>
  </si>
  <si>
    <t>Weighted average shares of common stock outstanding (in shares)</t>
  </si>
  <si>
    <t>Net loss per share of common stock-basic and diluted</t>
  </si>
  <si>
    <t>Net Loss Per Share of Common Stock (Details) - shares</t>
  </si>
  <si>
    <t>Potentially dilutive securities outstanding excluded from the computation of diluted weighted average shares as they would be antidilutive</t>
  </si>
  <si>
    <t>Potentially dilutive securities outstanding excluded from the computation of diluted weighted average shares</t>
  </si>
  <si>
    <t>Stock options</t>
  </si>
  <si>
    <t>Revenue (Details) - USD ($) $ in Thousands</t>
  </si>
  <si>
    <t>Balance at the beginning of the period</t>
  </si>
  <si>
    <t>Balance at the end of the period</t>
  </si>
  <si>
    <t>Symbio Upfront Payment</t>
  </si>
  <si>
    <t>Recognition to revenue</t>
  </si>
  <si>
    <t>SymBio | Symbio Upfront Payment</t>
  </si>
  <si>
    <t>SymBio | Supplies</t>
  </si>
  <si>
    <t>HanX | Hanx upfront licence payment</t>
  </si>
  <si>
    <t>Pint | Pint upfront licence payment</t>
  </si>
  <si>
    <t>Balance Sheet Detail - Prepaid Expenses and Other Current Assets (Details) - USD ($) $ in Thousands</t>
  </si>
  <si>
    <t>Prepaid expenses and other current assets:</t>
  </si>
  <si>
    <t>Manufacturing</t>
  </si>
  <si>
    <t>Insurance</t>
  </si>
  <si>
    <t>Other</t>
  </si>
  <si>
    <t>Balance Sheet Detail - Accrued Expenses and Other Current Liabilities (Details) - USD ($) $ in Thousands</t>
  </si>
  <si>
    <t>Accrued expenses and other current liabilities:</t>
  </si>
  <si>
    <t>Employee compensation</t>
  </si>
  <si>
    <t>Professional fees</t>
  </si>
  <si>
    <t>Fair Value Measurements - Securities Purchase Agreement (Details) - Securities Purchase Agreement $ / shares in Units, $ in Thousands</t>
  </si>
  <si>
    <t>Jan. 05, 2016USD ($)$ / sharesshares</t>
  </si>
  <si>
    <t>Share price (in dollars per share) | $ / shares</t>
  </si>
  <si>
    <t>Aggregate gross proceeds | $</t>
  </si>
  <si>
    <t>Common Stock Warrants</t>
  </si>
  <si>
    <t>Fair Value Measurements - Rights Offering (Details) - Dealer-Manager Agreement, rights offering - $ / shares</t>
  </si>
  <si>
    <t>Tradable warrants</t>
  </si>
  <si>
    <t>Rights or warrants issued (in shares)</t>
  </si>
  <si>
    <t>Exercisable, term (in years)</t>
  </si>
  <si>
    <t>5 years</t>
  </si>
  <si>
    <t>Shares into which each warrant can be converted (in shares)</t>
  </si>
  <si>
    <t>Exercise price (in dollars per share)</t>
  </si>
  <si>
    <t>Redemption period (in years)</t>
  </si>
  <si>
    <t>1 year</t>
  </si>
  <si>
    <t>Redemption price (in dollars per share)</t>
  </si>
  <si>
    <t>Volume weighted average price per share of common stock (in dollars per share)</t>
  </si>
  <si>
    <t>Threshold consecutive trading days (in days)</t>
  </si>
  <si>
    <t>10 days</t>
  </si>
  <si>
    <t>Pre-funded warrants</t>
  </si>
  <si>
    <t>Fair Value Measurements - Fair Value Assumptions (Details)</t>
  </si>
  <si>
    <t>Dec. 31, 2018Y</t>
  </si>
  <si>
    <t>Risk-free interest rate</t>
  </si>
  <si>
    <t>Assumption used to estimate the fair value of warrant liability by utilizing the Black-Scholes option pricing model</t>
  </si>
  <si>
    <t>Non-tradable warrant liability</t>
  </si>
  <si>
    <t>Expected volatility</t>
  </si>
  <si>
    <t>Expected term</t>
  </si>
  <si>
    <t>Expected dividend yield</t>
  </si>
  <si>
    <t>Fair Value Measurements - Fair Value Hierarchy Table (Details) - Recurring basis - USD ($) $ in Thousands</t>
  </si>
  <si>
    <t>Liabilities measured at fair value</t>
  </si>
  <si>
    <t>Non-tradable warrants</t>
  </si>
  <si>
    <t>Level 1</t>
  </si>
  <si>
    <t>Level 1 | Tradable warrants</t>
  </si>
  <si>
    <t>Level 3</t>
  </si>
  <si>
    <t>Level 3 | Non-tradable warrants</t>
  </si>
  <si>
    <t>Fair Value Measurements - Reconciliation of Level 3 Liabilities (Details) - USD ($) $ in Thousands</t>
  </si>
  <si>
    <t>Reconciliation of the warrant liability measured at fair value</t>
  </si>
  <si>
    <t>Change in fair value upon re-measurement</t>
  </si>
  <si>
    <t>Reclassification of tradable warrants to Level 1</t>
  </si>
  <si>
    <t>Fair Value Measurements - Transfers (Details)</t>
  </si>
  <si>
    <t>Amount of transfers of assets out of Level 1 into Level 2</t>
  </si>
  <si>
    <t>Amount of transfers of assets out of Level 2 into Level 1</t>
  </si>
  <si>
    <t>Amount of transfers of liabilities out of Level 1 into Level 2</t>
  </si>
  <si>
    <t>Amount of transfers of liabilities out of Level 2 into Level 1</t>
  </si>
  <si>
    <t>Income Taxes - Income (Loss) before Income Tax Expense (Details) - USD ($) $ in Thousands</t>
  </si>
  <si>
    <t>Income taxes based on income (loss) before income tax expense</t>
  </si>
  <si>
    <t>Domestic</t>
  </si>
  <si>
    <t>Foreign</t>
  </si>
  <si>
    <t>Income Taxes - Provision for Income Taxes (Details) - USD ($) $ in Thousands</t>
  </si>
  <si>
    <t>Current</t>
  </si>
  <si>
    <t>Total Current</t>
  </si>
  <si>
    <t>Deferred</t>
  </si>
  <si>
    <t>US Federal</t>
  </si>
  <si>
    <t>Total (Benefit) Expense</t>
  </si>
  <si>
    <t>Income Taxes - Net Operating Loss Carryforwards (Details) $ in Thousands</t>
  </si>
  <si>
    <t>Net operating loss with indefinite life</t>
  </si>
  <si>
    <t>Federal</t>
  </si>
  <si>
    <t>Net operating loss (NOL) carry forwards</t>
  </si>
  <si>
    <t>Net operating loss with expiration from 2022 to 2044</t>
  </si>
  <si>
    <t>NOL indefinite life percentage of limitation</t>
  </si>
  <si>
    <t>80.00%</t>
  </si>
  <si>
    <t>State</t>
  </si>
  <si>
    <t>Income Taxes - Tax Credit Carry Forwards (Details) $ in Thousands</t>
  </si>
  <si>
    <t>Research and Development Tax Credit Carry Forwards | IRS</t>
  </si>
  <si>
    <t>Tax credit carry forwards</t>
  </si>
  <si>
    <t>Income Taxes - Unrecognized Tax Benefits (Details) $ in Thousands</t>
  </si>
  <si>
    <t>Unrecognized tax benefits</t>
  </si>
  <si>
    <t>Unrecognized income tax benefits</t>
  </si>
  <si>
    <t>Interest and penalties accrued</t>
  </si>
  <si>
    <t>Income Taxes - Deferred Tax Assets (Details) - USD ($) $ in Thousands</t>
  </si>
  <si>
    <t>Deferred tax assets:</t>
  </si>
  <si>
    <t>Net operating loss carryovers</t>
  </si>
  <si>
    <t>R&amp;D tax credits</t>
  </si>
  <si>
    <t>Non-qualified stock options</t>
  </si>
  <si>
    <t>Charitable contributions</t>
  </si>
  <si>
    <t>Accrued expenses</t>
  </si>
  <si>
    <t>Fixed assets</t>
  </si>
  <si>
    <t>Deferred tax assets</t>
  </si>
  <si>
    <t>Less valuation allowance</t>
  </si>
  <si>
    <t>Net deferred tax assets</t>
  </si>
  <si>
    <t>Income Taxes - Valuation Allowance (Details) - USD ($)</t>
  </si>
  <si>
    <t>Net change in valuation allowance</t>
  </si>
  <si>
    <t>Income Taxes - Reconciliation of Income Tax (Expense) Benefit at the Statutory Federal Income Tax Rate and Income Taxes (Details)</t>
  </si>
  <si>
    <t>Reconciliation of income tax (expense) benefit at the statutory federal income tax rate and income taxes</t>
  </si>
  <si>
    <t>Federal income tax expense at statutory rate (as a percent)</t>
  </si>
  <si>
    <t>21.00%</t>
  </si>
  <si>
    <t>34.00%</t>
  </si>
  <si>
    <t>Permanent items (as a percent)</t>
  </si>
  <si>
    <t>1.40%</t>
  </si>
  <si>
    <t>(8.10%)</t>
  </si>
  <si>
    <t>Effect of Tax Act (as a percent)</t>
  </si>
  <si>
    <t>(116.90%)</t>
  </si>
  <si>
    <t>State income tax, net of federal benefit (as a percent)</t>
  </si>
  <si>
    <t>6.90%</t>
  </si>
  <si>
    <t>5.80%</t>
  </si>
  <si>
    <t>Tax credits (as a percent)</t>
  </si>
  <si>
    <t>12.20%</t>
  </si>
  <si>
    <t>29.30%</t>
  </si>
  <si>
    <t>Change in valuation allowance (as a percent)</t>
  </si>
  <si>
    <t>(36.60%)</t>
  </si>
  <si>
    <t>55.80%</t>
  </si>
  <si>
    <t>Other (as a percent)</t>
  </si>
  <si>
    <t>(4.30%)</t>
  </si>
  <si>
    <t>Effective income tax rate (as a percent)</t>
  </si>
  <si>
    <t>0.60%</t>
  </si>
  <si>
    <t>(0.10%)</t>
  </si>
  <si>
    <t>Stock-Based Compensation - Common Stock Reserved for Issuance and Shares Available for Future Issuance (Details) - shares</t>
  </si>
  <si>
    <t>Jul. 31, 2013</t>
  </si>
  <si>
    <t>2018 Plan</t>
  </si>
  <si>
    <t>Common Stock reserved for issuance (in shares)</t>
  </si>
  <si>
    <t>Maximum aggregate number of shares that may be issued under the plan</t>
  </si>
  <si>
    <t>Common Stock available for future issuance (in shares)</t>
  </si>
  <si>
    <t>2018 Plan | Common Stock</t>
  </si>
  <si>
    <t>Stock options | 2013 Plan</t>
  </si>
  <si>
    <t>Evergreen provision, percentage of issued and outstanding common stock (as a percent)</t>
  </si>
  <si>
    <t>4.00%</t>
  </si>
  <si>
    <t>Evergreen provision, shares (in shares)</t>
  </si>
  <si>
    <t>Stock-Based Compensation - Stock-Based Compensation Expense (Details) - USD ($) $ in Thousands</t>
  </si>
  <si>
    <t>Net tax benefits related to the stock-based compensation costs</t>
  </si>
  <si>
    <t>Total stock-based compensation</t>
  </si>
  <si>
    <t>Stock-Based Compensation - Summary of Stock Option Activity (Details) - Stock options - USD ($)</t>
  </si>
  <si>
    <t>Shares Available for Grant</t>
  </si>
  <si>
    <t>Balance at the beginning of the period (in shares)</t>
  </si>
  <si>
    <t>Authorized (in shares)</t>
  </si>
  <si>
    <t>Granted (in shares)</t>
  </si>
  <si>
    <t>Forfeitures (in shares)</t>
  </si>
  <si>
    <t>Cancelled (in shares)</t>
  </si>
  <si>
    <t>Balance at the end of the period (in shares)</t>
  </si>
  <si>
    <t>Number of Shares</t>
  </si>
  <si>
    <t>Vested or expected to vest at the end of the period (in shares)</t>
  </si>
  <si>
    <t>Exercisable at the end of the period (in shares)</t>
  </si>
  <si>
    <t>Weighted-Average Exercise Price</t>
  </si>
  <si>
    <t>Balance at the beginning of the period (in dollars per share)</t>
  </si>
  <si>
    <t>Granted (in dollars per share)</t>
  </si>
  <si>
    <t>Forfeitures (in dollars per share)</t>
  </si>
  <si>
    <t>Balance at the end of the period (in dollars per share)</t>
  </si>
  <si>
    <t>Vested or expected to vest at the end of the period (in dollars per share)</t>
  </si>
  <si>
    <t>Exercisable at the end of the period (in dollars per share)</t>
  </si>
  <si>
    <t>Additional Disclosures</t>
  </si>
  <si>
    <t>Weighted average remaining contractual term</t>
  </si>
  <si>
    <t>9 years 2 months 9 days</t>
  </si>
  <si>
    <t>6 years 8 months 19 days</t>
  </si>
  <si>
    <t>Weighted average remaining contractual term of options vested or expected to vest</t>
  </si>
  <si>
    <t>Weighted average remaining contractual term of options exercisable</t>
  </si>
  <si>
    <t>Aggregate intrinsic value of options outstanding</t>
  </si>
  <si>
    <t>Aggregate intrinsic value of options vested or expected to vest</t>
  </si>
  <si>
    <t>Aggregate intrinsic value of options exercisable</t>
  </si>
  <si>
    <t>Stock-Based Compensation - Stock Options Outstanding and Exercisable (Details)</t>
  </si>
  <si>
    <t>Share-Based Compensation</t>
  </si>
  <si>
    <t>Shares (in shares)</t>
  </si>
  <si>
    <t>Exercisable (in shares)</t>
  </si>
  <si>
    <t>Exercise Price Range $3.41 - $7.05</t>
  </si>
  <si>
    <t>Exercise price, lower range limit (in dollars per share) | $ / shares</t>
  </si>
  <si>
    <t>Exercise price, upper range limit (in dollars per share) | $ / shares</t>
  </si>
  <si>
    <t>Exercise Price Range $3.41 - $7.05 | Stock options</t>
  </si>
  <si>
    <t>Exercise Price Range $16.35 - $97.50</t>
  </si>
  <si>
    <t>Exercise Price Range $16.35 - $97.50 | Stock options</t>
  </si>
  <si>
    <t>Exercise Price Range $222.00 - $225.00</t>
  </si>
  <si>
    <t>Exercise Price Range $222.00 - $225.00 | Stock options</t>
  </si>
  <si>
    <t>Exercise Price Range $348.00 - $597.00</t>
  </si>
  <si>
    <t>Exercise Price Range $348.00 - $597.00 | Stock options</t>
  </si>
  <si>
    <t>Exercise Price Range $651.00 - $1,129.50</t>
  </si>
  <si>
    <t>Exercise Price Range $651.00 - $1,129.50 | Stock options</t>
  </si>
  <si>
    <t>Exercise Price Range $1,992.00 - $2,268.00</t>
  </si>
  <si>
    <t>Exercise Price Range $1,992.00 - $2,268.00 | Stock options</t>
  </si>
  <si>
    <t>Exercise Price Range $4,156.50 - $4,371.00</t>
  </si>
  <si>
    <t>Exercise Price Range $4,156.50 - $4,371.00 | Stock options</t>
  </si>
  <si>
    <t>Stock-Based Compensation - Options Granted after April 23, 2013 - Unrecognized Compensation Expense (Details) - Options granted after April 23, 2013 - Stock options $ in Thousands</t>
  </si>
  <si>
    <t>Unrecognized compensation expense related to unvested stock options</t>
  </si>
  <si>
    <t>Weighted-average period for recognizing unrecognized compensation expense related to unvested stock options (in years)</t>
  </si>
  <si>
    <t>2 years 3 months 22 days</t>
  </si>
  <si>
    <t>Stock-Based Compensation - Options Granted after April 23, 2013 - Fair Value Assumptions (Details) - $ / shares</t>
  </si>
  <si>
    <t>Assumptions used</t>
  </si>
  <si>
    <t>Risk-free interest rate (as a percent)</t>
  </si>
  <si>
    <t>2.84%</t>
  </si>
  <si>
    <t>2.09%</t>
  </si>
  <si>
    <t>Expected volatility (as a percent)</t>
  </si>
  <si>
    <t>79.42%</t>
  </si>
  <si>
    <t>79.02%</t>
  </si>
  <si>
    <t>Expected term (in years)</t>
  </si>
  <si>
    <t>5 years 11 months 9 days</t>
  </si>
  <si>
    <t>5 years 11 months 23 days</t>
  </si>
  <si>
    <t>Expected dividend yield (as a percent)</t>
  </si>
  <si>
    <t>0.00%</t>
  </si>
  <si>
    <t>Weighted average grant fair value (in dollars per share)</t>
  </si>
  <si>
    <t>Options granted after April 23, 2013 | Stock options</t>
  </si>
  <si>
    <t>Annualized forfeiture rate (as a percent)</t>
  </si>
  <si>
    <t>4.14%</t>
  </si>
  <si>
    <t>Employee Benefit Plan (Details) - Retirement Savings Plan - USD ($)</t>
  </si>
  <si>
    <t>Minimum age of employees required to be eligible for participation</t>
  </si>
  <si>
    <t>21 years</t>
  </si>
  <si>
    <t>Minimum working hours per year required to be eligible for participation</t>
  </si>
  <si>
    <t>1000 hours</t>
  </si>
  <si>
    <t>Employer's match for every dollar of the first specified percentage of payroll that employees invest</t>
  </si>
  <si>
    <t>Employer's matching contribution percentage</t>
  </si>
  <si>
    <t>6.00%</t>
  </si>
  <si>
    <t>Contributions</t>
  </si>
  <si>
    <t>Commitments and Contingencies - Office and Lab Space in Newton, Pennsylvania (Details)</t>
  </si>
  <si>
    <t>1 Months Ended</t>
  </si>
  <si>
    <t>19 Months Ended</t>
  </si>
  <si>
    <t>Oct. 31, 2009Option</t>
  </si>
  <si>
    <t>Feb. 28, 2020USD ($)</t>
  </si>
  <si>
    <t>Feb. 28, 2019USD ($)</t>
  </si>
  <si>
    <t>Feb. 28, 2018USD ($)</t>
  </si>
  <si>
    <t>Mar. 31, 2017USD ($)</t>
  </si>
  <si>
    <t>Mar. 31, 2016USD ($)</t>
  </si>
  <si>
    <t>Mar. 31, 2015USD ($)</t>
  </si>
  <si>
    <t>Feb. 28, 2017USD ($)</t>
  </si>
  <si>
    <t>Sep. 30, 2012ft²</t>
  </si>
  <si>
    <t>Jan. 31, 2007ft²</t>
  </si>
  <si>
    <t>Operating leases</t>
  </si>
  <si>
    <t>Lease rent per month</t>
  </si>
  <si>
    <t>Office and lab space of 8,100 square feet area in Newtown, Pennsylvania</t>
  </si>
  <si>
    <t>Area of space leased (in square feet) | ft²</t>
  </si>
  <si>
    <t>Number of options available for lease extensions | Option</t>
  </si>
  <si>
    <t>Additional lease term under option</t>
  </si>
  <si>
    <t>Additional office space of 1,356 square feet area in Newtown, Pennsylvania</t>
  </si>
  <si>
    <t>Sub-lease rent per month</t>
  </si>
  <si>
    <t>Commitments and Contingencies - Office Space in Munich, Germany (Details) - USD ($)</t>
  </si>
  <si>
    <t>Feb. 28, 2020</t>
  </si>
  <si>
    <t>Feb. 28, 2019</t>
  </si>
  <si>
    <t>Feb. 28, 2018</t>
  </si>
  <si>
    <t>Commitments and Contingencies - Future Minimum Lease Payments (Details) $ in Thousands</t>
  </si>
  <si>
    <t>Future minimum lease payments under non-cancellable leases</t>
  </si>
  <si>
    <t>2019</t>
  </si>
  <si>
    <t>2020</t>
  </si>
  <si>
    <t>Total minimum lease payments</t>
  </si>
  <si>
    <t>Commitments and Contingencies - Rent Expense (Details) - USD ($) $ in Thousands</t>
  </si>
  <si>
    <t>Net rent expense</t>
  </si>
  <si>
    <t>Research Agreements (Details) $ in Thousands</t>
  </si>
  <si>
    <t>Temple</t>
  </si>
  <si>
    <t>Sales generated from products covered by the licensed patents</t>
  </si>
  <si>
    <t>License and Collaboration Agreements - SymBio Agreement (Details) - USD ($)</t>
  </si>
  <si>
    <t>Apr. 11, 2018</t>
  </si>
  <si>
    <t>Mar. 02, 2018</t>
  </si>
  <si>
    <t>Jan. 31, 2018</t>
  </si>
  <si>
    <t>Jul. 31, 2011</t>
  </si>
  <si>
    <t>Mar. 31, 2018</t>
  </si>
  <si>
    <t>License and collaboration agreements</t>
  </si>
  <si>
    <t>Value of stock issued</t>
  </si>
  <si>
    <t>License agreement | SymBio</t>
  </si>
  <si>
    <t>Percentage of discount on future purchases</t>
  </si>
  <si>
    <t>35.00%</t>
  </si>
  <si>
    <t>License agreement | SymBio | Maximum</t>
  </si>
  <si>
    <t>Cumulative amount of discount on purchases</t>
  </si>
  <si>
    <t>License agreement | HanX</t>
  </si>
  <si>
    <t>Upfront payment received</t>
  </si>
  <si>
    <t>License agreement | Pint</t>
  </si>
  <si>
    <t>License agreement | Rigosertib | SymBio</t>
  </si>
  <si>
    <t>Aggregate milestone payments</t>
  </si>
  <si>
    <t>Aggregate potential milestone payments based on annual net sales</t>
  </si>
  <si>
    <t>Percentage of royalty payments based on net sales of rigosertib (as a percent)</t>
  </si>
  <si>
    <t>20.00%</t>
  </si>
  <si>
    <t>License agreement | Rigosertib | Pint</t>
  </si>
  <si>
    <t>Prior written notice period for termination (in days)</t>
  </si>
  <si>
    <t>45 days</t>
  </si>
  <si>
    <t>License and collaboration | HanX license payment | HanX</t>
  </si>
  <si>
    <t>Securities Purchase Agreement | Common Stock | Pint</t>
  </si>
  <si>
    <t>Amount of premium</t>
  </si>
  <si>
    <t>United States and Japan | License agreement | Rigosertib | SymBio</t>
  </si>
  <si>
    <t>Aggregate milestone payments due upon receipt of marketing approval for an additional indication</t>
  </si>
  <si>
    <t>United States | License agreement | Rigosertib | SymBio | MDS IV indication</t>
  </si>
  <si>
    <t>Regulatory milestones payments due upon receipt of marketing approval for indication</t>
  </si>
  <si>
    <t>United States | License agreement | Rigosertib | SymBio | Rigosertib oral in lower risk MDS patients</t>
  </si>
  <si>
    <t>Japan | License agreement | Rigosertib | SymBio | MDS IV indication</t>
  </si>
  <si>
    <t>Japan | License agreement | Rigosertib | SymBio | Rigosertib oral in lower risk MDS patients</t>
  </si>
  <si>
    <t>Preclinical Collaboration (Details) $ in Thousands</t>
  </si>
  <si>
    <t>3 Months Ended</t>
  </si>
  <si>
    <t>Nov. 30, 2014USD ($)</t>
  </si>
  <si>
    <t>Jun. 30, 2018USD ($)Program</t>
  </si>
  <si>
    <t>Dec. 31, 2013USD ($)Program</t>
  </si>
  <si>
    <t>Dec. 31, 2012Program</t>
  </si>
  <si>
    <t>Gain on dissolution of GBO</t>
  </si>
  <si>
    <t>Non-controlling interest portion upon consolidation</t>
  </si>
  <si>
    <t>Number of new programs to be collaborated and developed | Program</t>
  </si>
  <si>
    <t>Ownership interest in the joint venture (as a percent)</t>
  </si>
  <si>
    <t>90.00%</t>
  </si>
  <si>
    <t>GBO | GVK BIO</t>
  </si>
  <si>
    <t>Initial capital contribution</t>
  </si>
  <si>
    <t>17.50%</t>
  </si>
  <si>
    <t>10.00%</t>
  </si>
  <si>
    <t>Additional capital contributions</t>
  </si>
  <si>
    <t>GBO | GVK BIO | Minimum</t>
  </si>
  <si>
    <t>GBO | GVK BIO | Maximum</t>
  </si>
  <si>
    <t>50.00%</t>
  </si>
  <si>
    <t>Related-Party Transactions (Details) - USD ($) $ in Thousands</t>
  </si>
  <si>
    <t>Mount Sinai</t>
  </si>
  <si>
    <t>Payments to related party</t>
  </si>
  <si>
    <t>Amounts due to related party</t>
  </si>
  <si>
    <t>Member of board of directors</t>
  </si>
  <si>
    <t>Securities Registrations and Sales Agreements - Sales and Purchase Agreements (Details) - USD ($) $ / shares in Units, $ in Thousands</t>
  </si>
  <si>
    <t>Oct. 08, 2015</t>
  </si>
  <si>
    <t>Securities Registrations and Sales Agreement</t>
  </si>
  <si>
    <t>Lincoln Park | Purchase agreement</t>
  </si>
  <si>
    <t>Business day limit (in shares)</t>
  </si>
  <si>
    <t>Business day limit contingent upon the closing price of the stock (in shares)</t>
  </si>
  <si>
    <t>Regular purchase, one day limit</t>
  </si>
  <si>
    <t>Beneficial ownership percentage (as a percent)</t>
  </si>
  <si>
    <t>4.99%</t>
  </si>
  <si>
    <t>Beneficial ownership percentage after 180 days (as a percent)</t>
  </si>
  <si>
    <t>9.99%</t>
  </si>
  <si>
    <t>Maximum shares issued as a percentage of shares outstanding (as a percent)</t>
  </si>
  <si>
    <t>19.99%</t>
  </si>
  <si>
    <t>Minimum average price per share (in dollars per share)</t>
  </si>
  <si>
    <t>Stock issued as consideration (in shares)</t>
  </si>
  <si>
    <t>Securities Registrations and Sales Agreements - FBR capital (Details) - ATM Program - FBR Capital Markets and Co. $ in Thousands</t>
  </si>
  <si>
    <t>Dec. 31, 2016USD ($)shares</t>
  </si>
  <si>
    <t>Issuance of stock (in shares) | shares</t>
  </si>
  <si>
    <t>Net proceeds from sales of common stock | $</t>
  </si>
  <si>
    <t>Securities Registrations and Sales Agreements - Underwriting and Placement agency agreement (Details) - Laidlaw - Placement Agency Agreement - USD ($) $ / shares in Units, $ in Thousands</t>
  </si>
  <si>
    <t>Nov. 09, 2017</t>
  </si>
  <si>
    <t>Share price (in dollars per share)</t>
  </si>
  <si>
    <t>Securities Registrations and Sales Agreements - underwriting agreement with HCW (Details) - USD ($) $ / shares in Units, $ in Millions</t>
  </si>
  <si>
    <t>Apr. 27, 2018</t>
  </si>
  <si>
    <t>Apr. 16, 2018</t>
  </si>
  <si>
    <t>Feb. 08, 2018</t>
  </si>
  <si>
    <t>Sep. 24, 2018</t>
  </si>
  <si>
    <t>Net proceeds from stock offering</t>
  </si>
  <si>
    <t>Percentage of exercise price of warrants</t>
  </si>
  <si>
    <t>105.00%</t>
  </si>
  <si>
    <t>Preferred stock warrants | Series A Convertible Preferred Stock</t>
  </si>
  <si>
    <t>Preferred stock warrants | Common Stock</t>
  </si>
  <si>
    <t>HCW</t>
  </si>
  <si>
    <t>Underwriters commission (in percentage)</t>
  </si>
  <si>
    <t>8.00%</t>
  </si>
  <si>
    <t>7.00%</t>
  </si>
  <si>
    <t>Management fee (in percentage)</t>
  </si>
  <si>
    <t>1.00%</t>
  </si>
  <si>
    <t>HCW | Common Stock</t>
  </si>
  <si>
    <t>Number of common stock shares for conversion preferred stock received as compensation</t>
  </si>
  <si>
    <t>HCW | Preferred stock warrants | Common Stock</t>
  </si>
  <si>
    <t>Warrants exercise price received as compensation (in dollars per share)</t>
  </si>
  <si>
    <t>The Offering | Common Stock</t>
  </si>
  <si>
    <t>The Offering | Pre-funded warrants</t>
  </si>
  <si>
    <t>Warrant purchase price (in dollars per share)</t>
  </si>
  <si>
    <t>The Offering | Pre-funded warrants | Common Stock</t>
  </si>
  <si>
    <t>Number of securities to each class of warrant (in shares)</t>
  </si>
  <si>
    <t>Underwriter's option | HCW</t>
  </si>
  <si>
    <t>Period available to underwriters to purchase additional shares under the offering</t>
  </si>
  <si>
    <t>30 days</t>
  </si>
  <si>
    <t>Underwriter's option | HCW | Common Stock</t>
  </si>
  <si>
    <t>Lock-up period for purchased shares by counterparty (in days)</t>
  </si>
  <si>
    <t>135 days</t>
  </si>
  <si>
    <t>Underwriter's option | HCW | Preferred stock warrants | Common Stock</t>
  </si>
  <si>
    <t>Subsequent Events (Details)</t>
  </si>
  <si>
    <t>Feb. 18, 2019USD ($)</t>
  </si>
  <si>
    <t>Jan. 15, 2019USD ($)</t>
  </si>
  <si>
    <t>Mar. 31, 2019USD ($)</t>
  </si>
  <si>
    <t>Applicable Outstanding Option to exercise the Outstanding Options (in years)</t>
  </si>
  <si>
    <t>Subsequent Events | One-time severance-related charge</t>
  </si>
  <si>
    <t>Number of employees terminated</t>
  </si>
  <si>
    <t>Annual estimated savings</t>
  </si>
  <si>
    <t>Subsequent Events | Consulting Agreement</t>
  </si>
  <si>
    <t>Period of service (in months)</t>
  </si>
  <si>
    <t>5 months</t>
  </si>
  <si>
    <t>Consulting fee</t>
  </si>
  <si>
    <t>Service hours</t>
  </si>
  <si>
    <t>Consulting fee for additional hour</t>
  </si>
  <si>
    <t>Written notice period (in days)</t>
  </si>
  <si>
    <t>90 days</t>
  </si>
  <si>
    <t>Subsequent Events | Separation Agreement</t>
  </si>
  <si>
    <t>COBRA coverage (in months)</t>
  </si>
  <si>
    <t>12 months</t>
  </si>
  <si>
    <t>COBRA additional coverage (in months)</t>
  </si>
  <si>
    <t>6 months</t>
  </si>
  <si>
    <t>Subsequent Events | Separation Agreement | Employee severance</t>
  </si>
  <si>
    <t>Severance amount</t>
  </si>
  <si>
    <t>Base salary</t>
  </si>
  <si>
    <t>55 % of base salary</t>
  </si>
  <si>
    <t>Subsequent Events | Separation Agreement | Stock options</t>
  </si>
  <si>
    <t>10 years</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0.000_);(#,##0.000)" numFmtId="167"/>
    <numFmt formatCode="_(&quot;$ &quot;#,##0.00000_);_(&quot;$ &quot;(#,##0.00000)" numFmtId="168"/>
    <numFmt formatCode="_(&quot;$ &quot;#,##0.0000_);_(&quot;$ &quot;(#,##0.00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D17" s="5" t="n">
        <v>32.7</v>
      </c>
    </row>
    <row r="18" spans="1:4">
      <c r="A18" s="4" t="s">
        <v>30</v>
      </c>
      <c r="C18" s="6" t="n">
        <v>5895004</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77</v>
      </c>
      <c r="B1" s="2" t="s">
        <v>1</v>
      </c>
    </row>
    <row r="2" spans="1:2">
      <c r="B2" s="2" t="s">
        <v>2</v>
      </c>
    </row>
    <row r="3" spans="1:2">
      <c r="A3" s="3" t="s">
        <v>77</v>
      </c>
    </row>
    <row r="4" spans="1:2">
      <c r="A4" s="4" t="s">
        <v>77</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7" t="n">
        <v>16970</v>
      </c>
      <c r="C3" s="7" t="n">
        <v>4024</v>
      </c>
    </row>
    <row r="4" spans="1:3">
      <c r="A4" s="4" t="s">
        <v>39</v>
      </c>
      <c r="B4" s="6" t="n">
        <v>35</v>
      </c>
      <c r="C4" s="6" t="n">
        <v>59</v>
      </c>
    </row>
    <row r="5" spans="1:3">
      <c r="A5" s="4" t="s">
        <v>40</v>
      </c>
      <c r="B5" s="6" t="n">
        <v>760</v>
      </c>
      <c r="C5" s="6" t="n">
        <v>820</v>
      </c>
    </row>
    <row r="6" spans="1:3">
      <c r="A6" s="4" t="s">
        <v>41</v>
      </c>
      <c r="B6" s="6" t="n">
        <v>17765</v>
      </c>
      <c r="C6" s="6" t="n">
        <v>4903</v>
      </c>
    </row>
    <row r="7" spans="1:3">
      <c r="A7" s="4" t="s">
        <v>42</v>
      </c>
      <c r="B7" s="6" t="n">
        <v>9</v>
      </c>
      <c r="C7" s="6" t="n">
        <v>64</v>
      </c>
    </row>
    <row r="8" spans="1:3">
      <c r="A8" s="4" t="s">
        <v>43</v>
      </c>
      <c r="B8" s="6" t="n">
        <v>149</v>
      </c>
      <c r="C8" s="6" t="n">
        <v>12</v>
      </c>
    </row>
    <row r="9" spans="1:3">
      <c r="A9" s="4" t="s">
        <v>44</v>
      </c>
      <c r="B9" s="6" t="n">
        <v>17923</v>
      </c>
      <c r="C9" s="6" t="n">
        <v>4979</v>
      </c>
    </row>
    <row r="10" spans="1:3">
      <c r="A10" s="3" t="s">
        <v>45</v>
      </c>
    </row>
    <row r="11" spans="1:3">
      <c r="A11" s="4" t="s">
        <v>46</v>
      </c>
      <c r="B11" s="6" t="n">
        <v>4039</v>
      </c>
      <c r="C11" s="6" t="n">
        <v>6186</v>
      </c>
    </row>
    <row r="12" spans="1:3">
      <c r="A12" s="4" t="s">
        <v>47</v>
      </c>
      <c r="B12" s="6" t="n">
        <v>4173</v>
      </c>
      <c r="C12" s="6" t="n">
        <v>3335</v>
      </c>
    </row>
    <row r="13" spans="1:3">
      <c r="A13" s="4" t="s">
        <v>48</v>
      </c>
      <c r="B13" s="6" t="n">
        <v>226</v>
      </c>
      <c r="C13" s="6" t="n">
        <v>455</v>
      </c>
    </row>
    <row r="14" spans="1:3">
      <c r="A14" s="4" t="s">
        <v>49</v>
      </c>
      <c r="B14" s="6" t="n">
        <v>8438</v>
      </c>
      <c r="C14" s="6" t="n">
        <v>9976</v>
      </c>
    </row>
    <row r="15" spans="1:3">
      <c r="A15" s="4" t="s">
        <v>50</v>
      </c>
      <c r="B15" s="6" t="n">
        <v>176</v>
      </c>
      <c r="C15" s="6" t="n">
        <v>1773</v>
      </c>
    </row>
    <row r="16" spans="1:3">
      <c r="A16" s="4" t="s">
        <v>51</v>
      </c>
      <c r="B16" s="6" t="n">
        <v>3922</v>
      </c>
      <c r="C16" s="6" t="n">
        <v>4091</v>
      </c>
    </row>
    <row r="17" spans="1:3">
      <c r="A17" s="4" t="s">
        <v>52</v>
      </c>
      <c r="B17" s="6" t="n">
        <v>12536</v>
      </c>
      <c r="C17" s="6" t="n">
        <v>15840</v>
      </c>
    </row>
    <row r="18" spans="1:3">
      <c r="A18" s="4" t="s">
        <v>53</v>
      </c>
      <c r="B18" s="4" t="s">
        <v>54</v>
      </c>
      <c r="C18" s="4" t="s">
        <v>54</v>
      </c>
    </row>
    <row r="19" spans="1:3">
      <c r="A19" s="3" t="s">
        <v>55</v>
      </c>
    </row>
    <row r="20" spans="1:3">
      <c r="A20" s="4" t="s">
        <v>56</v>
      </c>
      <c r="B20" s="4" t="s">
        <v>54</v>
      </c>
      <c r="C20" s="4" t="s">
        <v>54</v>
      </c>
    </row>
    <row r="21" spans="1:3">
      <c r="A21" s="4" t="s">
        <v>57</v>
      </c>
      <c r="B21" s="6" t="n">
        <v>57</v>
      </c>
      <c r="C21" s="6" t="n">
        <v>8</v>
      </c>
    </row>
    <row r="22" spans="1:3">
      <c r="A22" s="4" t="s">
        <v>58</v>
      </c>
      <c r="B22" s="6" t="n">
        <v>387238</v>
      </c>
      <c r="C22" s="6" t="n">
        <v>350614</v>
      </c>
    </row>
    <row r="23" spans="1:3">
      <c r="A23" s="4" t="s">
        <v>59</v>
      </c>
      <c r="B23" s="6" t="n">
        <v>-12</v>
      </c>
      <c r="C23" s="6" t="n">
        <v>3</v>
      </c>
    </row>
    <row r="24" spans="1:3">
      <c r="A24" s="4" t="s">
        <v>60</v>
      </c>
      <c r="B24" s="6" t="n">
        <v>-381896</v>
      </c>
      <c r="C24" s="6" t="n">
        <v>-362316</v>
      </c>
    </row>
    <row r="25" spans="1:3">
      <c r="A25" s="4" t="s">
        <v>61</v>
      </c>
      <c r="B25" s="6" t="n">
        <v>5387</v>
      </c>
      <c r="C25" s="6" t="n">
        <v>-11691</v>
      </c>
    </row>
    <row r="26" spans="1:3">
      <c r="A26" s="4" t="s">
        <v>62</v>
      </c>
      <c r="C26" s="6" t="n">
        <v>830</v>
      </c>
    </row>
    <row r="27" spans="1:3">
      <c r="A27" s="4" t="s">
        <v>63</v>
      </c>
      <c r="B27" s="6" t="n">
        <v>5387</v>
      </c>
      <c r="C27" s="6" t="n">
        <v>-10861</v>
      </c>
    </row>
    <row r="28" spans="1:3">
      <c r="A28" s="4" t="s">
        <v>64</v>
      </c>
      <c r="B28" s="7" t="n">
        <v>17923</v>
      </c>
      <c r="C28" s="7" t="n">
        <v>49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7"/>
    <col customWidth="1" max="2" min="2" width="80"/>
  </cols>
  <sheetData>
    <row r="1" spans="1:2">
      <c r="A1" s="1" t="s">
        <v>175</v>
      </c>
      <c r="B1" s="2" t="s">
        <v>1</v>
      </c>
    </row>
    <row r="2" spans="1:2">
      <c r="B2" s="2" t="s">
        <v>2</v>
      </c>
    </row>
    <row r="3" spans="1:2">
      <c r="A3" s="3" t="s">
        <v>142</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row r="10" spans="1:2">
      <c r="A10" s="4" t="s">
        <v>144</v>
      </c>
      <c r="B10" s="4" t="s">
        <v>188</v>
      </c>
    </row>
    <row r="11" spans="1:2">
      <c r="A11" s="4" t="s">
        <v>189</v>
      </c>
      <c r="B11" s="4" t="s">
        <v>190</v>
      </c>
    </row>
    <row r="12" spans="1:2">
      <c r="A12" s="4" t="s">
        <v>191</v>
      </c>
      <c r="B12" s="4" t="s">
        <v>192</v>
      </c>
    </row>
    <row r="13" spans="1:2">
      <c r="A13" s="4" t="s">
        <v>193</v>
      </c>
      <c r="B13" s="4" t="s">
        <v>194</v>
      </c>
    </row>
    <row r="14" spans="1:2">
      <c r="A14" s="4" t="s">
        <v>195</v>
      </c>
      <c r="B14" s="4" t="s">
        <v>196</v>
      </c>
    </row>
    <row r="15" spans="1:2">
      <c r="A15" s="4" t="s">
        <v>197</v>
      </c>
      <c r="B15" s="4" t="s">
        <v>198</v>
      </c>
    </row>
    <row r="16" spans="1:2">
      <c r="A16" s="4" t="s">
        <v>155</v>
      </c>
      <c r="B16" s="4" t="s">
        <v>199</v>
      </c>
    </row>
    <row r="17" spans="1:2">
      <c r="A17" s="4" t="s">
        <v>200</v>
      </c>
      <c r="B17" s="4" t="s">
        <v>201</v>
      </c>
    </row>
    <row r="18" spans="1:2">
      <c r="A18" s="4" t="s">
        <v>202</v>
      </c>
      <c r="B18" s="4" t="s">
        <v>203</v>
      </c>
    </row>
    <row r="19" spans="1:2">
      <c r="A19" s="4" t="s">
        <v>204</v>
      </c>
      <c r="B19" s="4" t="s">
        <v>205</v>
      </c>
    </row>
    <row r="20" spans="1:2">
      <c r="A20" s="4" t="s">
        <v>206</v>
      </c>
      <c r="B20"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8</v>
      </c>
      <c r="B1" s="2" t="s">
        <v>1</v>
      </c>
    </row>
    <row r="2" spans="1:2">
      <c r="B2" s="2" t="s">
        <v>2</v>
      </c>
    </row>
    <row r="3" spans="1:2">
      <c r="A3" s="3" t="s">
        <v>142</v>
      </c>
    </row>
    <row r="4" spans="1:2">
      <c r="A4" s="4" t="s">
        <v>209</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1</v>
      </c>
      <c r="B1" s="2" t="s">
        <v>1</v>
      </c>
    </row>
    <row r="2" spans="1:2">
      <c r="B2" s="2" t="s">
        <v>2</v>
      </c>
    </row>
    <row r="3" spans="1:2">
      <c r="A3" s="3" t="s">
        <v>144</v>
      </c>
    </row>
    <row r="4" spans="1:2">
      <c r="A4" s="4" t="s">
        <v>212</v>
      </c>
      <c r="B4"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146</v>
      </c>
    </row>
    <row r="4" spans="1:2">
      <c r="A4" s="4" t="s">
        <v>215</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6</v>
      </c>
    </row>
    <row r="2" spans="1:3">
      <c r="A2" s="3" t="s">
        <v>66</v>
      </c>
    </row>
    <row r="3" spans="1:3">
      <c r="A3" s="4" t="s">
        <v>67</v>
      </c>
      <c r="B3" s="8" t="n">
        <v>0.01</v>
      </c>
      <c r="C3" s="8" t="n">
        <v>0.01</v>
      </c>
    </row>
    <row r="4" spans="1:3">
      <c r="A4" s="4" t="s">
        <v>68</v>
      </c>
      <c r="B4" s="6" t="n">
        <v>5000000</v>
      </c>
      <c r="C4" s="6" t="n">
        <v>5000000</v>
      </c>
    </row>
    <row r="5" spans="1:3">
      <c r="A5" s="4" t="s">
        <v>69</v>
      </c>
      <c r="B5" s="6" t="n">
        <v>0</v>
      </c>
      <c r="C5" s="6" t="n">
        <v>0</v>
      </c>
    </row>
    <row r="6" spans="1:3">
      <c r="A6" s="4" t="s">
        <v>70</v>
      </c>
      <c r="B6" s="6" t="n">
        <v>0</v>
      </c>
      <c r="C6" s="6" t="n">
        <v>0</v>
      </c>
    </row>
    <row r="7" spans="1:3">
      <c r="A7" s="4" t="s">
        <v>71</v>
      </c>
      <c r="B7" s="8" t="n">
        <v>0.01</v>
      </c>
      <c r="C7" s="8" t="n">
        <v>0.01</v>
      </c>
    </row>
    <row r="8" spans="1:3">
      <c r="A8" s="4" t="s">
        <v>72</v>
      </c>
      <c r="B8" s="6" t="n">
        <v>250000000</v>
      </c>
      <c r="C8" s="6" t="n">
        <v>25000000</v>
      </c>
    </row>
    <row r="9" spans="1:3">
      <c r="A9" s="4" t="s">
        <v>73</v>
      </c>
      <c r="B9" s="6" t="n">
        <v>5674220</v>
      </c>
      <c r="C9" s="6" t="n">
        <v>718078</v>
      </c>
    </row>
    <row r="10" spans="1:3">
      <c r="A10" s="4" t="s">
        <v>74</v>
      </c>
      <c r="B10" s="6" t="n">
        <v>5674220</v>
      </c>
      <c r="C10" s="6" t="n">
        <v>7180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48</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77</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27</v>
      </c>
      <c r="B1" s="2" t="s">
        <v>1</v>
      </c>
    </row>
    <row r="2" spans="1:2">
      <c r="B2" s="2" t="s">
        <v>2</v>
      </c>
    </row>
    <row r="3" spans="1:2">
      <c r="A3" s="3" t="s">
        <v>151</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53</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55</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57</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7</v>
      </c>
      <c r="B1" s="2" t="s">
        <v>1</v>
      </c>
    </row>
    <row r="2" spans="1:2">
      <c r="B2" s="2" t="s">
        <v>2</v>
      </c>
    </row>
    <row r="3" spans="1:2">
      <c r="A3" s="3" t="s">
        <v>161</v>
      </c>
    </row>
    <row r="4" spans="1:2">
      <c r="A4" s="4" t="s">
        <v>258</v>
      </c>
      <c r="B4" s="4" t="s">
        <v>2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14"/>
  </cols>
  <sheetData>
    <row r="1" spans="1:2">
      <c r="A1" s="1" t="s">
        <v>260</v>
      </c>
      <c r="B1" s="2" t="s">
        <v>261</v>
      </c>
    </row>
    <row r="2" spans="1:2">
      <c r="A2" s="3" t="s">
        <v>140</v>
      </c>
    </row>
    <row r="3" spans="1:2">
      <c r="A3" s="4" t="s">
        <v>262</v>
      </c>
      <c r="B3" s="9" t="n">
        <v>0.06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18"/>
  </cols>
  <sheetData>
    <row r="1" spans="1:2">
      <c r="A1" s="1" t="s">
        <v>263</v>
      </c>
      <c r="B1" s="2" t="s">
        <v>264</v>
      </c>
    </row>
    <row r="2" spans="1:2">
      <c r="A2" s="3" t="s">
        <v>140</v>
      </c>
    </row>
    <row r="3" spans="1:2">
      <c r="A3" s="4" t="s">
        <v>265</v>
      </c>
      <c r="B3" s="6" t="n">
        <v>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4</v>
      </c>
      <c r="C1" s="2" t="s">
        <v>267</v>
      </c>
    </row>
    <row r="2" spans="1:3">
      <c r="A2" s="4" t="s">
        <v>268</v>
      </c>
    </row>
    <row r="3" spans="1:3">
      <c r="A3" s="3" t="s">
        <v>167</v>
      </c>
    </row>
    <row r="4" spans="1:3">
      <c r="A4" s="4" t="s">
        <v>269</v>
      </c>
      <c r="B4" s="6" t="n">
        <v>2</v>
      </c>
      <c r="C4" s="6" t="n">
        <v>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5</v>
      </c>
      <c r="B1" s="2" t="s">
        <v>1</v>
      </c>
    </row>
    <row r="2" spans="1:3">
      <c r="B2" s="2" t="s">
        <v>2</v>
      </c>
      <c r="C2" s="2" t="s">
        <v>36</v>
      </c>
    </row>
    <row r="3" spans="1:3">
      <c r="A3" s="3" t="s">
        <v>76</v>
      </c>
    </row>
    <row r="4" spans="1:3">
      <c r="A4" s="4" t="s">
        <v>77</v>
      </c>
      <c r="B4" s="7" t="n">
        <v>1228</v>
      </c>
      <c r="C4" s="7" t="n">
        <v>787</v>
      </c>
    </row>
    <row r="5" spans="1:3">
      <c r="A5" s="3" t="s">
        <v>78</v>
      </c>
    </row>
    <row r="6" spans="1:3">
      <c r="A6" s="4" t="s">
        <v>79</v>
      </c>
      <c r="B6" s="6" t="n">
        <v>7586</v>
      </c>
      <c r="C6" s="6" t="n">
        <v>7405</v>
      </c>
    </row>
    <row r="7" spans="1:3">
      <c r="A7" s="4" t="s">
        <v>80</v>
      </c>
      <c r="B7" s="6" t="n">
        <v>16924</v>
      </c>
      <c r="C7" s="6" t="n">
        <v>19119</v>
      </c>
    </row>
    <row r="8" spans="1:3">
      <c r="A8" s="4" t="s">
        <v>81</v>
      </c>
      <c r="B8" s="6" t="n">
        <v>24510</v>
      </c>
      <c r="C8" s="6" t="n">
        <v>26524</v>
      </c>
    </row>
    <row r="9" spans="1:3">
      <c r="A9" s="4" t="s">
        <v>82</v>
      </c>
      <c r="B9" s="6" t="n">
        <v>-23282</v>
      </c>
      <c r="C9" s="6" t="n">
        <v>-25737</v>
      </c>
    </row>
    <row r="10" spans="1:3">
      <c r="A10" s="4" t="s">
        <v>83</v>
      </c>
      <c r="B10" s="6" t="n">
        <v>-1597</v>
      </c>
      <c r="C10" s="6" t="n">
        <v>-1628</v>
      </c>
    </row>
    <row r="11" spans="1:3">
      <c r="A11" s="4" t="s">
        <v>84</v>
      </c>
      <c r="B11" s="6" t="n">
        <v>1151</v>
      </c>
      <c r="C11" s="6" t="n">
        <v>30</v>
      </c>
    </row>
    <row r="12" spans="1:3">
      <c r="A12" s="4" t="s">
        <v>85</v>
      </c>
      <c r="B12" s="6" t="n">
        <v>-20534</v>
      </c>
      <c r="C12" s="6" t="n">
        <v>-24079</v>
      </c>
    </row>
    <row r="13" spans="1:3">
      <c r="A13" s="4" t="s">
        <v>86</v>
      </c>
      <c r="B13" s="6" t="n">
        <v>-124</v>
      </c>
      <c r="C13" s="6" t="n">
        <v>13</v>
      </c>
    </row>
    <row r="14" spans="1:3">
      <c r="A14" s="4" t="s">
        <v>87</v>
      </c>
      <c r="B14" s="6" t="n">
        <v>-20410</v>
      </c>
      <c r="C14" s="6" t="n">
        <v>-24092</v>
      </c>
    </row>
    <row r="15" spans="1:3">
      <c r="A15" s="4" t="s">
        <v>88</v>
      </c>
      <c r="B15" s="6" t="n">
        <v>-163</v>
      </c>
    </row>
    <row r="16" spans="1:3">
      <c r="A16" s="4" t="s">
        <v>89</v>
      </c>
      <c r="B16" s="7" t="n">
        <v>-20573</v>
      </c>
      <c r="C16" s="7" t="n">
        <v>-24092</v>
      </c>
    </row>
    <row r="17" spans="1:3">
      <c r="A17" s="4" t="s">
        <v>90</v>
      </c>
      <c r="B17" s="8" t="n">
        <v>-4.99</v>
      </c>
      <c r="C17" s="8" t="n">
        <v>-40.15</v>
      </c>
    </row>
    <row r="18" spans="1:3">
      <c r="A18" s="4" t="s">
        <v>91</v>
      </c>
      <c r="B18" s="6" t="n">
        <v>4124073</v>
      </c>
      <c r="C18" s="6" t="n">
        <v>6000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60"/>
    <col customWidth="1" max="2" min="2" width="14"/>
    <col customWidth="1" max="3" min="3" width="30"/>
    <col customWidth="1" max="4" min="4" width="30"/>
    <col customWidth="1" max="5" min="5" width="20"/>
    <col customWidth="1" max="6" min="6" width="30"/>
    <col customWidth="1" max="7" min="7" width="20"/>
    <col customWidth="1" max="8" min="8" width="30"/>
  </cols>
  <sheetData>
    <row r="1" spans="1:8">
      <c r="A1" s="1" t="s">
        <v>270</v>
      </c>
      <c r="B1" s="2" t="s">
        <v>261</v>
      </c>
      <c r="C1" s="2" t="s">
        <v>271</v>
      </c>
      <c r="D1" s="2" t="s">
        <v>272</v>
      </c>
      <c r="E1" s="2" t="s">
        <v>273</v>
      </c>
      <c r="F1" s="2" t="s">
        <v>274</v>
      </c>
      <c r="G1" s="2" t="s">
        <v>275</v>
      </c>
      <c r="H1" s="2" t="s">
        <v>276</v>
      </c>
    </row>
    <row r="2" spans="1:8">
      <c r="A2" s="3" t="s">
        <v>140</v>
      </c>
    </row>
    <row r="3" spans="1:8">
      <c r="A3" s="4" t="s">
        <v>277</v>
      </c>
      <c r="C3" s="6" t="n">
        <v>250000000</v>
      </c>
      <c r="D3" s="6" t="n">
        <v>250000000</v>
      </c>
      <c r="E3" s="6" t="n">
        <v>100000000</v>
      </c>
      <c r="F3" s="6" t="n">
        <v>100000000</v>
      </c>
      <c r="G3" s="6" t="n">
        <v>25000000</v>
      </c>
      <c r="H3" s="6" t="n">
        <v>25000000</v>
      </c>
    </row>
    <row r="4" spans="1:8">
      <c r="A4" s="4" t="s">
        <v>278</v>
      </c>
      <c r="C4" s="8" t="n">
        <v>0.01</v>
      </c>
      <c r="D4" s="8" t="n">
        <v>0.01</v>
      </c>
      <c r="F4" s="8" t="n">
        <v>0.01</v>
      </c>
      <c r="H4" s="8" t="n">
        <v>0.01</v>
      </c>
    </row>
    <row r="5" spans="1:8">
      <c r="A5" s="4" t="s">
        <v>262</v>
      </c>
      <c r="B5" s="9" t="n">
        <v>0.06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9</v>
      </c>
      <c r="B1" s="2" t="s">
        <v>1</v>
      </c>
    </row>
    <row r="2" spans="1:4">
      <c r="B2" s="2" t="s">
        <v>2</v>
      </c>
      <c r="C2" s="2" t="s">
        <v>36</v>
      </c>
      <c r="D2" s="2" t="s">
        <v>280</v>
      </c>
    </row>
    <row r="3" spans="1:4">
      <c r="A3" s="3" t="s">
        <v>140</v>
      </c>
    </row>
    <row r="4" spans="1:4">
      <c r="A4" s="4" t="s">
        <v>87</v>
      </c>
      <c r="B4" s="7" t="n">
        <v>-20410</v>
      </c>
      <c r="C4" s="7" t="n">
        <v>-24092</v>
      </c>
    </row>
    <row r="5" spans="1:4">
      <c r="A5" s="4" t="s">
        <v>60</v>
      </c>
      <c r="B5" s="6" t="n">
        <v>381896</v>
      </c>
      <c r="C5" s="6" t="n">
        <v>362316</v>
      </c>
    </row>
    <row r="6" spans="1:4">
      <c r="A6" s="4" t="s">
        <v>38</v>
      </c>
      <c r="B6" s="7" t="n">
        <v>16970</v>
      </c>
      <c r="C6" s="7" t="n">
        <v>4024</v>
      </c>
      <c r="D6" s="7" t="n">
        <v>2145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82</v>
      </c>
      <c r="C1" s="2" t="s">
        <v>280</v>
      </c>
    </row>
    <row r="2" spans="1:3">
      <c r="A2" s="3" t="s">
        <v>283</v>
      </c>
    </row>
    <row r="3" spans="1:3">
      <c r="A3" s="4" t="s">
        <v>284</v>
      </c>
      <c r="C3" s="7" t="n">
        <v>24900</v>
      </c>
    </row>
    <row r="4" spans="1:3">
      <c r="A4" s="4" t="s">
        <v>285</v>
      </c>
    </row>
    <row r="5" spans="1:3">
      <c r="A5" s="3" t="s">
        <v>283</v>
      </c>
    </row>
    <row r="6" spans="1:3">
      <c r="A6" s="4" t="s">
        <v>286</v>
      </c>
      <c r="B6" s="6" t="n">
        <v>39611</v>
      </c>
    </row>
    <row r="7" spans="1:3">
      <c r="A7" s="4" t="s">
        <v>287</v>
      </c>
      <c r="B7" s="7" t="n">
        <v>2250</v>
      </c>
    </row>
    <row r="8" spans="1:3">
      <c r="A8" s="4" t="s">
        <v>288</v>
      </c>
      <c r="B8" s="7" t="n">
        <v>7981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289</v>
      </c>
      <c r="B1" s="2" t="s">
        <v>290</v>
      </c>
      <c r="C1" s="2" t="s">
        <v>291</v>
      </c>
      <c r="D1" s="2" t="s">
        <v>292</v>
      </c>
    </row>
    <row r="2" spans="1:4">
      <c r="A2" s="4" t="s">
        <v>293</v>
      </c>
    </row>
    <row r="3" spans="1:4">
      <c r="A3" s="3" t="s">
        <v>294</v>
      </c>
    </row>
    <row r="4" spans="1:4">
      <c r="A4" s="4" t="s">
        <v>286</v>
      </c>
      <c r="B4" s="6" t="n">
        <v>61333</v>
      </c>
      <c r="D4" s="6" t="n">
        <v>165079</v>
      </c>
    </row>
    <row r="5" spans="1:4">
      <c r="A5" s="4" t="s">
        <v>295</v>
      </c>
      <c r="B5" s="5" t="n">
        <v>1.1</v>
      </c>
      <c r="C5" s="5" t="n">
        <v>5.3</v>
      </c>
    </row>
    <row r="6" spans="1:4">
      <c r="A6" s="4" t="s">
        <v>296</v>
      </c>
    </row>
    <row r="7" spans="1:4">
      <c r="A7" s="3" t="s">
        <v>294</v>
      </c>
    </row>
    <row r="8" spans="1:4">
      <c r="A8" s="4" t="s">
        <v>286</v>
      </c>
      <c r="C8" s="6" t="n">
        <v>2423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297</v>
      </c>
      <c r="B1" s="2" t="s">
        <v>298</v>
      </c>
      <c r="C1" s="2" t="s">
        <v>299</v>
      </c>
      <c r="D1" s="2" t="s">
        <v>300</v>
      </c>
    </row>
    <row r="2" spans="1:4">
      <c r="A2" s="3" t="s">
        <v>283</v>
      </c>
    </row>
    <row r="3" spans="1:4">
      <c r="A3" s="4" t="s">
        <v>301</v>
      </c>
      <c r="B3" s="5" t="n">
        <v>25.6</v>
      </c>
      <c r="C3" s="5" t="n">
        <v>8.699999999999999</v>
      </c>
    </row>
    <row r="4" spans="1:4">
      <c r="A4" s="4" t="s">
        <v>302</v>
      </c>
    </row>
    <row r="5" spans="1:4">
      <c r="A5" s="3" t="s">
        <v>283</v>
      </c>
    </row>
    <row r="6" spans="1:4">
      <c r="A6" s="4" t="s">
        <v>286</v>
      </c>
      <c r="B6" s="6" t="n">
        <v>3694118</v>
      </c>
      <c r="C6" s="6" t="n">
        <v>467000</v>
      </c>
      <c r="D6" s="6" t="n">
        <v>239986</v>
      </c>
    </row>
    <row r="7" spans="1:4">
      <c r="A7" s="4" t="s">
        <v>303</v>
      </c>
      <c r="B7" s="5" t="n">
        <v>25.6</v>
      </c>
      <c r="C7" s="5" t="n">
        <v>8.699999999999999</v>
      </c>
    </row>
    <row r="8" spans="1:4">
      <c r="A8" s="4" t="s">
        <v>304</v>
      </c>
    </row>
    <row r="9" spans="1:4">
      <c r="A9" s="3" t="s">
        <v>283</v>
      </c>
    </row>
    <row r="10" spans="1:4">
      <c r="A10" s="4" t="s">
        <v>305</v>
      </c>
      <c r="C10" s="6" t="n">
        <v>696325</v>
      </c>
    </row>
    <row r="11" spans="1:4">
      <c r="A11" s="4" t="s">
        <v>306</v>
      </c>
    </row>
    <row r="12" spans="1:4">
      <c r="A12" s="3" t="s">
        <v>283</v>
      </c>
    </row>
    <row r="13" spans="1:4">
      <c r="A13" s="4" t="s">
        <v>305</v>
      </c>
      <c r="B13" s="6" t="n">
        <v>4509804</v>
      </c>
    </row>
    <row r="14" spans="1:4">
      <c r="A14" s="4" t="s">
        <v>307</v>
      </c>
    </row>
    <row r="15" spans="1:4">
      <c r="A15" s="3" t="s">
        <v>283</v>
      </c>
    </row>
    <row r="16" spans="1:4">
      <c r="A16" s="4" t="s">
        <v>305</v>
      </c>
      <c r="B16" s="6" t="n">
        <v>815686</v>
      </c>
      <c r="C16" s="6" t="n">
        <v>19616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308</v>
      </c>
      <c r="B1" s="2" t="s">
        <v>261</v>
      </c>
    </row>
    <row r="2" spans="1:2">
      <c r="A2" s="3" t="s">
        <v>142</v>
      </c>
    </row>
    <row r="3" spans="1:2">
      <c r="A3" s="4" t="s">
        <v>262</v>
      </c>
      <c r="B3" s="9" t="n">
        <v>0.06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309</v>
      </c>
      <c r="B1" s="2" t="s">
        <v>1</v>
      </c>
    </row>
    <row r="2" spans="1:2">
      <c r="B2" s="2" t="s">
        <v>310</v>
      </c>
    </row>
    <row r="3" spans="1:2">
      <c r="A3" s="3" t="s">
        <v>178</v>
      </c>
    </row>
    <row r="4" spans="1:2">
      <c r="A4" s="4" t="s">
        <v>311</v>
      </c>
      <c r="B4" s="6"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12</v>
      </c>
      <c r="B1" s="2" t="s">
        <v>313</v>
      </c>
    </row>
    <row r="2" spans="1:2">
      <c r="A2" s="3" t="s">
        <v>182</v>
      </c>
    </row>
    <row r="3" spans="1:2">
      <c r="A3" s="4" t="s">
        <v>314</v>
      </c>
      <c r="B3" s="7" t="n">
        <v>0</v>
      </c>
    </row>
    <row r="4" spans="1:2">
      <c r="A4" s="4" t="s">
        <v>315</v>
      </c>
      <c r="B4"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16</v>
      </c>
      <c r="B1" s="2" t="s">
        <v>1</v>
      </c>
    </row>
    <row r="2" spans="1:2">
      <c r="B2" s="2" t="s">
        <v>313</v>
      </c>
    </row>
    <row r="3" spans="1:2">
      <c r="A3" s="3" t="s">
        <v>144</v>
      </c>
    </row>
    <row r="4" spans="1:2">
      <c r="A4" s="4" t="s">
        <v>317</v>
      </c>
      <c r="B4" s="7" t="n">
        <v>0</v>
      </c>
    </row>
    <row r="5" spans="1:2">
      <c r="A5" s="4" t="s">
        <v>318</v>
      </c>
    </row>
    <row r="6" spans="1:2">
      <c r="A6" s="3" t="s">
        <v>144</v>
      </c>
    </row>
    <row r="7" spans="1:2">
      <c r="A7" s="4" t="s">
        <v>319</v>
      </c>
      <c r="B7" s="4" t="s">
        <v>320</v>
      </c>
    </row>
    <row r="8" spans="1:2">
      <c r="A8" s="4" t="s">
        <v>321</v>
      </c>
    </row>
    <row r="9" spans="1:2">
      <c r="A9" s="3" t="s">
        <v>144</v>
      </c>
    </row>
    <row r="10" spans="1:2">
      <c r="A10" s="4" t="s">
        <v>319</v>
      </c>
      <c r="B10" s="4" t="s">
        <v>322</v>
      </c>
    </row>
    <row r="11" spans="1:2">
      <c r="A11" s="4" t="s">
        <v>323</v>
      </c>
    </row>
    <row r="12" spans="1:2">
      <c r="A12" s="3" t="s">
        <v>144</v>
      </c>
    </row>
    <row r="13" spans="1:2">
      <c r="A13" s="4" t="s">
        <v>319</v>
      </c>
      <c r="B13" s="4" t="s">
        <v>324</v>
      </c>
    </row>
    <row r="14" spans="1:2">
      <c r="A14" s="4" t="s">
        <v>325</v>
      </c>
    </row>
    <row r="15" spans="1:2">
      <c r="A15" s="3" t="s">
        <v>144</v>
      </c>
    </row>
    <row r="16" spans="1:2">
      <c r="A16" s="4" t="s">
        <v>319</v>
      </c>
      <c r="B16" s="4" t="s">
        <v>320</v>
      </c>
    </row>
    <row r="17" spans="1:2">
      <c r="A17" s="4" t="s">
        <v>326</v>
      </c>
    </row>
    <row r="18" spans="1:2">
      <c r="A18" s="3" t="s">
        <v>144</v>
      </c>
    </row>
    <row r="19" spans="1:2">
      <c r="A19" s="4" t="s">
        <v>319</v>
      </c>
      <c r="B19" s="4" t="s">
        <v>3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36</v>
      </c>
    </row>
    <row r="2" spans="1:3">
      <c r="A2" s="3" t="s">
        <v>144</v>
      </c>
    </row>
    <row r="3" spans="1:3">
      <c r="A3" s="4" t="s">
        <v>328</v>
      </c>
      <c r="B3" s="7" t="n">
        <v>2228</v>
      </c>
      <c r="C3" s="7" t="n">
        <v>2228</v>
      </c>
    </row>
    <row r="4" spans="1:3">
      <c r="A4" s="4" t="s">
        <v>329</v>
      </c>
      <c r="B4" s="6" t="n">
        <v>-2219</v>
      </c>
      <c r="C4" s="6" t="n">
        <v>-2164</v>
      </c>
    </row>
    <row r="5" spans="1:3">
      <c r="A5" s="4" t="s">
        <v>42</v>
      </c>
      <c r="B5" s="6" t="n">
        <v>9</v>
      </c>
      <c r="C5" s="6" t="n">
        <v>64</v>
      </c>
    </row>
    <row r="6" spans="1:3">
      <c r="A6" s="4" t="s">
        <v>330</v>
      </c>
    </row>
    <row r="7" spans="1:3">
      <c r="A7" s="3" t="s">
        <v>144</v>
      </c>
    </row>
    <row r="8" spans="1:3">
      <c r="A8" s="4" t="s">
        <v>328</v>
      </c>
      <c r="B8" s="6" t="n">
        <v>1037</v>
      </c>
      <c r="C8" s="6" t="n">
        <v>1037</v>
      </c>
    </row>
    <row r="9" spans="1:3">
      <c r="A9" s="4" t="s">
        <v>323</v>
      </c>
    </row>
    <row r="10" spans="1:3">
      <c r="A10" s="3" t="s">
        <v>144</v>
      </c>
    </row>
    <row r="11" spans="1:3">
      <c r="A11" s="4" t="s">
        <v>328</v>
      </c>
      <c r="B11" s="6" t="n">
        <v>92</v>
      </c>
      <c r="C11" s="6" t="n">
        <v>92</v>
      </c>
    </row>
    <row r="12" spans="1:3">
      <c r="A12" s="4" t="s">
        <v>331</v>
      </c>
    </row>
    <row r="13" spans="1:3">
      <c r="A13" s="3" t="s">
        <v>144</v>
      </c>
    </row>
    <row r="14" spans="1:3">
      <c r="A14" s="4" t="s">
        <v>328</v>
      </c>
      <c r="B14" s="6" t="n">
        <v>354</v>
      </c>
      <c r="C14" s="6" t="n">
        <v>354</v>
      </c>
    </row>
    <row r="15" spans="1:3">
      <c r="A15" s="4" t="s">
        <v>332</v>
      </c>
    </row>
    <row r="16" spans="1:3">
      <c r="A16" s="3" t="s">
        <v>144</v>
      </c>
    </row>
    <row r="17" spans="1:3">
      <c r="A17" s="4" t="s">
        <v>328</v>
      </c>
      <c r="B17" s="7" t="n">
        <v>745</v>
      </c>
      <c r="C17" s="7" t="n">
        <v>7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2</v>
      </c>
      <c r="B1" s="2" t="s">
        <v>1</v>
      </c>
    </row>
    <row r="2" spans="1:3">
      <c r="B2" s="2" t="s">
        <v>2</v>
      </c>
      <c r="C2" s="2" t="s">
        <v>36</v>
      </c>
    </row>
    <row r="3" spans="1:3">
      <c r="A3" s="3" t="s">
        <v>93</v>
      </c>
    </row>
    <row r="4" spans="1:3">
      <c r="A4" s="4" t="s">
        <v>87</v>
      </c>
      <c r="B4" s="7" t="n">
        <v>-20410</v>
      </c>
      <c r="C4" s="7" t="n">
        <v>-24092</v>
      </c>
    </row>
    <row r="5" spans="1:3">
      <c r="A5" s="3" t="s">
        <v>94</v>
      </c>
    </row>
    <row r="6" spans="1:3">
      <c r="A6" s="4" t="s">
        <v>95</v>
      </c>
      <c r="B6" s="6" t="n">
        <v>-15</v>
      </c>
      <c r="C6" s="6" t="n">
        <v>34</v>
      </c>
    </row>
    <row r="7" spans="1:3">
      <c r="A7" s="4" t="s">
        <v>96</v>
      </c>
      <c r="B7" s="6" t="n">
        <v>-15</v>
      </c>
      <c r="C7" s="6" t="n">
        <v>34</v>
      </c>
    </row>
    <row r="8" spans="1:3">
      <c r="A8" s="4" t="s">
        <v>97</v>
      </c>
      <c r="B8" s="6" t="n">
        <v>-20425</v>
      </c>
      <c r="C8" s="6" t="n">
        <v>-24058</v>
      </c>
    </row>
    <row r="9" spans="1:3">
      <c r="A9" s="4" t="s">
        <v>98</v>
      </c>
      <c r="B9" s="6" t="n">
        <v>-163</v>
      </c>
    </row>
    <row r="10" spans="1:3">
      <c r="A10" s="4" t="s">
        <v>99</v>
      </c>
      <c r="B10" s="7" t="n">
        <v>-20588</v>
      </c>
      <c r="C10" s="7" t="n">
        <v>-2405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3</v>
      </c>
      <c r="B1" s="2" t="s">
        <v>1</v>
      </c>
    </row>
    <row r="2" spans="1:3">
      <c r="B2" s="2" t="s">
        <v>2</v>
      </c>
      <c r="C2" s="2" t="s">
        <v>36</v>
      </c>
    </row>
    <row r="3" spans="1:3">
      <c r="A3" s="3" t="s">
        <v>144</v>
      </c>
    </row>
    <row r="4" spans="1:3">
      <c r="A4" s="4" t="s">
        <v>334</v>
      </c>
      <c r="B4" s="7" t="n">
        <v>55000</v>
      </c>
      <c r="C4" s="7" t="n">
        <v>88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 customWidth="1" max="6" min="6" width="14"/>
    <col customWidth="1" max="7" min="7" width="14"/>
  </cols>
  <sheetData>
    <row r="1" spans="1:7">
      <c r="A1" s="1" t="s">
        <v>335</v>
      </c>
      <c r="B1" s="2" t="s">
        <v>1</v>
      </c>
    </row>
    <row r="2" spans="1:7">
      <c r="B2" s="2" t="s">
        <v>2</v>
      </c>
      <c r="C2" s="2" t="s">
        <v>336</v>
      </c>
      <c r="D2" s="2" t="s">
        <v>337</v>
      </c>
      <c r="E2" s="2" t="s">
        <v>338</v>
      </c>
      <c r="F2" s="2" t="s">
        <v>339</v>
      </c>
      <c r="G2" s="2" t="s">
        <v>36</v>
      </c>
    </row>
    <row r="3" spans="1:7">
      <c r="A3" s="3" t="s">
        <v>340</v>
      </c>
    </row>
    <row r="4" spans="1:7">
      <c r="A4" s="4" t="s">
        <v>341</v>
      </c>
      <c r="B4" s="6" t="n">
        <v>219651</v>
      </c>
    </row>
    <row r="5" spans="1:7">
      <c r="A5" s="4" t="s">
        <v>342</v>
      </c>
      <c r="B5" s="6" t="n">
        <v>6246315</v>
      </c>
    </row>
    <row r="6" spans="1:7">
      <c r="A6" s="4" t="s">
        <v>343</v>
      </c>
      <c r="B6" s="6" t="n">
        <v>-740460</v>
      </c>
    </row>
    <row r="7" spans="1:7">
      <c r="A7" s="4" t="s">
        <v>344</v>
      </c>
      <c r="B7" s="6" t="n">
        <v>5725506</v>
      </c>
    </row>
    <row r="8" spans="1:7">
      <c r="A8" s="4" t="s">
        <v>345</v>
      </c>
      <c r="B8" s="6" t="n">
        <v>250000000</v>
      </c>
      <c r="C8" s="6" t="n">
        <v>250000000</v>
      </c>
      <c r="D8" s="6" t="n">
        <v>100000000</v>
      </c>
      <c r="E8" s="6" t="n">
        <v>100000000</v>
      </c>
      <c r="F8" s="6" t="n">
        <v>25000000</v>
      </c>
      <c r="G8" s="6" t="n">
        <v>25000000</v>
      </c>
    </row>
    <row r="9" spans="1:7">
      <c r="A9" s="4" t="s">
        <v>346</v>
      </c>
    </row>
    <row r="10" spans="1:7">
      <c r="A10" s="3" t="s">
        <v>146</v>
      </c>
    </row>
    <row r="11" spans="1:7">
      <c r="A11" s="4" t="s">
        <v>347</v>
      </c>
      <c r="B11" s="8" t="n">
        <v>172.5</v>
      </c>
    </row>
    <row r="12" spans="1:7">
      <c r="A12" s="3" t="s">
        <v>340</v>
      </c>
    </row>
    <row r="13" spans="1:7">
      <c r="A13" s="4" t="s">
        <v>341</v>
      </c>
      <c r="B13" s="6" t="n">
        <v>6456</v>
      </c>
    </row>
    <row r="14" spans="1:7">
      <c r="A14" s="4" t="s">
        <v>344</v>
      </c>
      <c r="B14" s="6" t="n">
        <v>6456</v>
      </c>
    </row>
    <row r="15" spans="1:7">
      <c r="A15" s="4" t="s">
        <v>348</v>
      </c>
    </row>
    <row r="16" spans="1:7">
      <c r="A16" s="3" t="s">
        <v>146</v>
      </c>
    </row>
    <row r="17" spans="1:7">
      <c r="A17" s="4" t="s">
        <v>347</v>
      </c>
      <c r="B17" s="8" t="n">
        <v>73.8</v>
      </c>
    </row>
    <row r="18" spans="1:7">
      <c r="A18" s="3" t="s">
        <v>340</v>
      </c>
    </row>
    <row r="19" spans="1:7">
      <c r="A19" s="4" t="s">
        <v>341</v>
      </c>
      <c r="B19" s="6" t="n">
        <v>212801</v>
      </c>
    </row>
    <row r="20" spans="1:7">
      <c r="A20" s="4" t="s">
        <v>344</v>
      </c>
      <c r="B20" s="6" t="n">
        <v>212801</v>
      </c>
    </row>
    <row r="21" spans="1:7">
      <c r="A21" s="4" t="s">
        <v>349</v>
      </c>
    </row>
    <row r="22" spans="1:7">
      <c r="A22" s="3" t="s">
        <v>146</v>
      </c>
    </row>
    <row r="23" spans="1:7">
      <c r="A23" s="4" t="s">
        <v>347</v>
      </c>
      <c r="B23" s="8" t="n">
        <v>0.15</v>
      </c>
    </row>
    <row r="24" spans="1:7">
      <c r="A24" s="3" t="s">
        <v>340</v>
      </c>
    </row>
    <row r="25" spans="1:7">
      <c r="A25" s="4" t="s">
        <v>341</v>
      </c>
      <c r="B25" s="6" t="n">
        <v>394</v>
      </c>
    </row>
    <row r="26" spans="1:7">
      <c r="A26" s="4" t="s">
        <v>344</v>
      </c>
      <c r="B26" s="6" t="n">
        <v>394</v>
      </c>
    </row>
    <row r="27" spans="1:7">
      <c r="A27" s="4" t="s">
        <v>350</v>
      </c>
    </row>
    <row r="28" spans="1:7">
      <c r="A28" s="3" t="s">
        <v>146</v>
      </c>
    </row>
    <row r="29" spans="1:7">
      <c r="A29" s="4" t="s">
        <v>347</v>
      </c>
      <c r="B29" s="10" t="n">
        <v>6.69375</v>
      </c>
    </row>
    <row r="30" spans="1:7">
      <c r="A30" s="3" t="s">
        <v>340</v>
      </c>
    </row>
    <row r="31" spans="1:7">
      <c r="A31" s="4" t="s">
        <v>342</v>
      </c>
      <c r="B31" s="6" t="n">
        <v>663167</v>
      </c>
    </row>
    <row r="32" spans="1:7">
      <c r="A32" s="4" t="s">
        <v>344</v>
      </c>
      <c r="B32" s="6" t="n">
        <v>663167</v>
      </c>
    </row>
    <row r="33" spans="1:7">
      <c r="A33" s="4" t="s">
        <v>351</v>
      </c>
    </row>
    <row r="34" spans="1:7">
      <c r="A34" s="3" t="s">
        <v>146</v>
      </c>
    </row>
    <row r="35" spans="1:7">
      <c r="A35" s="4" t="s">
        <v>347</v>
      </c>
      <c r="B35" s="10" t="n">
        <v>7.96875</v>
      </c>
    </row>
    <row r="36" spans="1:7">
      <c r="A36" s="3" t="s">
        <v>340</v>
      </c>
    </row>
    <row r="37" spans="1:7">
      <c r="A37" s="4" t="s">
        <v>342</v>
      </c>
      <c r="B37" s="6" t="n">
        <v>33158</v>
      </c>
    </row>
    <row r="38" spans="1:7">
      <c r="A38" s="4" t="s">
        <v>344</v>
      </c>
      <c r="B38" s="6" t="n">
        <v>33158</v>
      </c>
    </row>
    <row r="39" spans="1:7">
      <c r="A39" s="4" t="s">
        <v>352</v>
      </c>
    </row>
    <row r="40" spans="1:7">
      <c r="A40" s="3" t="s">
        <v>146</v>
      </c>
    </row>
    <row r="41" spans="1:7">
      <c r="A41" s="4" t="s">
        <v>347</v>
      </c>
      <c r="B41" s="8" t="n">
        <v>14.1</v>
      </c>
    </row>
    <row r="42" spans="1:7">
      <c r="A42" s="3" t="s">
        <v>340</v>
      </c>
    </row>
    <row r="43" spans="1:7">
      <c r="A43" s="4" t="s">
        <v>342</v>
      </c>
      <c r="B43" s="6" t="n">
        <v>5000</v>
      </c>
    </row>
    <row r="44" spans="1:7">
      <c r="A44" s="4" t="s">
        <v>344</v>
      </c>
      <c r="B44" s="6" t="n">
        <v>5000</v>
      </c>
    </row>
    <row r="45" spans="1:7">
      <c r="A45" s="4" t="s">
        <v>353</v>
      </c>
    </row>
    <row r="46" spans="1:7">
      <c r="A46" s="3" t="s">
        <v>146</v>
      </c>
    </row>
    <row r="47" spans="1:7">
      <c r="A47" s="4" t="s">
        <v>347</v>
      </c>
      <c r="B47" s="8" t="n">
        <v>21.15</v>
      </c>
    </row>
    <row r="48" spans="1:7">
      <c r="A48" s="3" t="s">
        <v>340</v>
      </c>
    </row>
    <row r="49" spans="1:7">
      <c r="A49" s="4" t="s">
        <v>342</v>
      </c>
      <c r="B49" s="6" t="n">
        <v>8333</v>
      </c>
    </row>
    <row r="50" spans="1:7">
      <c r="A50" s="4" t="s">
        <v>344</v>
      </c>
      <c r="B50" s="6" t="n">
        <v>8333</v>
      </c>
    </row>
    <row r="51" spans="1:7">
      <c r="A51" s="4" t="s">
        <v>354</v>
      </c>
    </row>
    <row r="52" spans="1:7">
      <c r="A52" s="3" t="s">
        <v>146</v>
      </c>
    </row>
    <row r="53" spans="1:7">
      <c r="A53" s="4" t="s">
        <v>347</v>
      </c>
      <c r="B53" s="11" t="n">
        <v>7.7895</v>
      </c>
    </row>
    <row r="54" spans="1:7">
      <c r="A54" s="3" t="s">
        <v>340</v>
      </c>
    </row>
    <row r="55" spans="1:7">
      <c r="A55" s="4" t="s">
        <v>342</v>
      </c>
      <c r="B55" s="6" t="n">
        <v>15000</v>
      </c>
    </row>
    <row r="56" spans="1:7">
      <c r="A56" s="4" t="s">
        <v>344</v>
      </c>
      <c r="B56" s="6" t="n">
        <v>15000</v>
      </c>
    </row>
    <row r="57" spans="1:7">
      <c r="A57" s="4" t="s">
        <v>355</v>
      </c>
    </row>
    <row r="58" spans="1:7">
      <c r="A58" s="3" t="s">
        <v>146</v>
      </c>
    </row>
    <row r="59" spans="1:7">
      <c r="A59" s="4" t="s">
        <v>347</v>
      </c>
      <c r="B59" s="8" t="n">
        <v>0.15</v>
      </c>
    </row>
    <row r="60" spans="1:7">
      <c r="A60" s="3" t="s">
        <v>340</v>
      </c>
    </row>
    <row r="61" spans="1:7">
      <c r="A61" s="4" t="s">
        <v>342</v>
      </c>
      <c r="B61" s="6" t="n">
        <v>196167</v>
      </c>
    </row>
    <row r="62" spans="1:7">
      <c r="A62" s="4" t="s">
        <v>343</v>
      </c>
      <c r="B62" s="6" t="n">
        <v>-110000</v>
      </c>
    </row>
    <row r="63" spans="1:7">
      <c r="A63" s="4" t="s">
        <v>344</v>
      </c>
      <c r="B63" s="6" t="n">
        <v>86167</v>
      </c>
    </row>
    <row r="64" spans="1:7">
      <c r="A64" s="4" t="s">
        <v>356</v>
      </c>
    </row>
    <row r="65" spans="1:7">
      <c r="A65" s="3" t="s">
        <v>146</v>
      </c>
    </row>
    <row r="66" spans="1:7">
      <c r="A66" s="4" t="s">
        <v>347</v>
      </c>
      <c r="B66" s="12" t="n">
        <v>6.375</v>
      </c>
    </row>
    <row r="67" spans="1:7">
      <c r="A67" s="3" t="s">
        <v>340</v>
      </c>
    </row>
    <row r="68" spans="1:7">
      <c r="A68" s="4" t="s">
        <v>342</v>
      </c>
      <c r="B68" s="6" t="n">
        <v>4509804</v>
      </c>
    </row>
    <row r="69" spans="1:7">
      <c r="A69" s="4" t="s">
        <v>343</v>
      </c>
      <c r="B69" s="6" t="n">
        <v>-76842</v>
      </c>
    </row>
    <row r="70" spans="1:7">
      <c r="A70" s="4" t="s">
        <v>344</v>
      </c>
      <c r="B70" s="6" t="n">
        <v>4432962</v>
      </c>
    </row>
    <row r="71" spans="1:7">
      <c r="A71" s="4" t="s">
        <v>357</v>
      </c>
    </row>
    <row r="72" spans="1:7">
      <c r="A72" s="3" t="s">
        <v>146</v>
      </c>
    </row>
    <row r="73" spans="1:7">
      <c r="A73" s="4" t="s">
        <v>347</v>
      </c>
      <c r="B73" s="8" t="n">
        <v>0.15</v>
      </c>
    </row>
    <row r="74" spans="1:7">
      <c r="A74" s="3" t="s">
        <v>340</v>
      </c>
    </row>
    <row r="75" spans="1:7">
      <c r="A75" s="4" t="s">
        <v>342</v>
      </c>
      <c r="B75" s="6" t="n">
        <v>815686</v>
      </c>
    </row>
    <row r="76" spans="1:7">
      <c r="A76" s="4" t="s">
        <v>343</v>
      </c>
      <c r="B76" s="6" t="n">
        <v>-553618</v>
      </c>
    </row>
    <row r="77" spans="1:7">
      <c r="A77" s="4" t="s">
        <v>344</v>
      </c>
      <c r="B77" s="6" t="n">
        <v>26206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8</v>
      </c>
      <c r="B1" s="2" t="s">
        <v>1</v>
      </c>
    </row>
    <row r="2" spans="1:3">
      <c r="B2" s="2" t="s">
        <v>2</v>
      </c>
      <c r="C2" s="2" t="s">
        <v>36</v>
      </c>
    </row>
    <row r="3" spans="1:3">
      <c r="A3" s="3" t="s">
        <v>359</v>
      </c>
    </row>
    <row r="4" spans="1:3">
      <c r="A4" s="4" t="s">
        <v>89</v>
      </c>
      <c r="B4" s="7" t="n">
        <v>-20573</v>
      </c>
      <c r="C4" s="7" t="n">
        <v>-24092</v>
      </c>
    </row>
    <row r="5" spans="1:3">
      <c r="A5" s="4" t="s">
        <v>360</v>
      </c>
      <c r="B5" s="6" t="n">
        <v>4124073</v>
      </c>
      <c r="C5" s="6" t="n">
        <v>600022</v>
      </c>
    </row>
    <row r="6" spans="1:3">
      <c r="A6" s="4" t="s">
        <v>361</v>
      </c>
      <c r="B6" s="8" t="n">
        <v>-4.99</v>
      </c>
      <c r="C6" s="8" t="n">
        <v>-40.1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2</v>
      </c>
      <c r="B1" s="2" t="s">
        <v>1</v>
      </c>
    </row>
    <row r="2" spans="1:3">
      <c r="B2" s="2" t="s">
        <v>2</v>
      </c>
      <c r="C2" s="2" t="s">
        <v>36</v>
      </c>
    </row>
    <row r="3" spans="1:3">
      <c r="A3" s="3" t="s">
        <v>363</v>
      </c>
    </row>
    <row r="4" spans="1:3">
      <c r="A4" s="4" t="s">
        <v>364</v>
      </c>
      <c r="B4" s="6" t="n">
        <v>6104834</v>
      </c>
      <c r="C4" s="6" t="n">
        <v>4189767</v>
      </c>
    </row>
    <row r="5" spans="1:3">
      <c r="A5" s="4" t="s">
        <v>146</v>
      </c>
    </row>
    <row r="6" spans="1:3">
      <c r="A6" s="3" t="s">
        <v>363</v>
      </c>
    </row>
    <row r="7" spans="1:3">
      <c r="A7" s="4" t="s">
        <v>364</v>
      </c>
      <c r="B7" s="6" t="n">
        <v>5725506</v>
      </c>
      <c r="C7" s="6" t="n">
        <v>3294771</v>
      </c>
    </row>
    <row r="8" spans="1:3">
      <c r="A8" s="4" t="s">
        <v>365</v>
      </c>
    </row>
    <row r="9" spans="1:3">
      <c r="A9" s="3" t="s">
        <v>363</v>
      </c>
    </row>
    <row r="10" spans="1:3">
      <c r="A10" s="4" t="s">
        <v>364</v>
      </c>
      <c r="B10" s="6" t="n">
        <v>379328</v>
      </c>
      <c r="C10" s="6" t="n">
        <v>89499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66</v>
      </c>
      <c r="B1" s="2" t="s">
        <v>1</v>
      </c>
    </row>
    <row r="2" spans="1:3">
      <c r="B2" s="2" t="s">
        <v>2</v>
      </c>
      <c r="C2" s="2" t="s">
        <v>36</v>
      </c>
    </row>
    <row r="3" spans="1:3">
      <c r="A3" s="3" t="s">
        <v>77</v>
      </c>
    </row>
    <row r="4" spans="1:3">
      <c r="A4" s="4" t="s">
        <v>77</v>
      </c>
      <c r="B4" s="7" t="n">
        <v>1228</v>
      </c>
      <c r="C4" s="7" t="n">
        <v>787</v>
      </c>
    </row>
    <row r="5" spans="1:3">
      <c r="A5" s="3" t="s">
        <v>48</v>
      </c>
    </row>
    <row r="6" spans="1:3">
      <c r="A6" s="4" t="s">
        <v>367</v>
      </c>
      <c r="B6" s="6" t="n">
        <v>455</v>
      </c>
    </row>
    <row r="7" spans="1:3">
      <c r="A7" s="4" t="s">
        <v>368</v>
      </c>
      <c r="B7" s="6" t="n">
        <v>226</v>
      </c>
      <c r="C7" s="6" t="n">
        <v>455</v>
      </c>
    </row>
    <row r="8" spans="1:3">
      <c r="A8" s="4" t="s">
        <v>369</v>
      </c>
    </row>
    <row r="9" spans="1:3">
      <c r="A9" s="3" t="s">
        <v>48</v>
      </c>
    </row>
    <row r="10" spans="1:3">
      <c r="A10" s="4" t="s">
        <v>367</v>
      </c>
      <c r="B10" s="6" t="n">
        <v>4546</v>
      </c>
    </row>
    <row r="11" spans="1:3">
      <c r="A11" s="4" t="s">
        <v>370</v>
      </c>
      <c r="B11" s="6" t="n">
        <v>398</v>
      </c>
    </row>
    <row r="12" spans="1:3">
      <c r="A12" s="4" t="s">
        <v>368</v>
      </c>
      <c r="B12" s="6" t="n">
        <v>4148</v>
      </c>
      <c r="C12" s="6" t="n">
        <v>4546</v>
      </c>
    </row>
    <row r="13" spans="1:3">
      <c r="A13" s="4" t="s">
        <v>371</v>
      </c>
    </row>
    <row r="14" spans="1:3">
      <c r="A14" s="3" t="s">
        <v>77</v>
      </c>
    </row>
    <row r="15" spans="1:3">
      <c r="A15" s="4" t="s">
        <v>77</v>
      </c>
      <c r="B15" s="6" t="n">
        <v>398</v>
      </c>
      <c r="C15" s="6" t="n">
        <v>455</v>
      </c>
    </row>
    <row r="16" spans="1:3">
      <c r="A16" s="4" t="s">
        <v>372</v>
      </c>
    </row>
    <row r="17" spans="1:3">
      <c r="A17" s="3" t="s">
        <v>77</v>
      </c>
    </row>
    <row r="18" spans="1:3">
      <c r="A18" s="4" t="s">
        <v>77</v>
      </c>
      <c r="B18" s="6" t="n">
        <v>61</v>
      </c>
      <c r="C18" s="7" t="n">
        <v>332</v>
      </c>
    </row>
    <row r="19" spans="1:3">
      <c r="A19" s="4" t="s">
        <v>373</v>
      </c>
    </row>
    <row r="20" spans="1:3">
      <c r="A20" s="3" t="s">
        <v>77</v>
      </c>
    </row>
    <row r="21" spans="1:3">
      <c r="A21" s="4" t="s">
        <v>77</v>
      </c>
      <c r="B21" s="6" t="n">
        <v>450</v>
      </c>
    </row>
    <row r="22" spans="1:3">
      <c r="A22" s="4" t="s">
        <v>374</v>
      </c>
    </row>
    <row r="23" spans="1:3">
      <c r="A23" s="3" t="s">
        <v>77</v>
      </c>
    </row>
    <row r="24" spans="1:3">
      <c r="A24" s="4" t="s">
        <v>77</v>
      </c>
      <c r="B24" s="7" t="n">
        <v>31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6</v>
      </c>
    </row>
    <row r="2" spans="1:3">
      <c r="A2" s="3" t="s">
        <v>376</v>
      </c>
    </row>
    <row r="3" spans="1:3">
      <c r="A3" s="4" t="s">
        <v>80</v>
      </c>
      <c r="B3" s="7" t="n">
        <v>415</v>
      </c>
      <c r="C3" s="7" t="n">
        <v>514</v>
      </c>
    </row>
    <row r="4" spans="1:3">
      <c r="A4" s="4" t="s">
        <v>377</v>
      </c>
      <c r="B4" s="6" t="n">
        <v>111</v>
      </c>
      <c r="C4" s="6" t="n">
        <v>48</v>
      </c>
    </row>
    <row r="5" spans="1:3">
      <c r="A5" s="4" t="s">
        <v>378</v>
      </c>
      <c r="B5" s="6" t="n">
        <v>166</v>
      </c>
      <c r="C5" s="6" t="n">
        <v>181</v>
      </c>
    </row>
    <row r="6" spans="1:3">
      <c r="A6" s="4" t="s">
        <v>379</v>
      </c>
      <c r="B6" s="6" t="n">
        <v>68</v>
      </c>
      <c r="C6" s="6" t="n">
        <v>77</v>
      </c>
    </row>
    <row r="7" spans="1:3">
      <c r="A7" s="4" t="s">
        <v>104</v>
      </c>
      <c r="B7" s="7" t="n">
        <v>760</v>
      </c>
      <c r="C7" s="7" t="n">
        <v>82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6</v>
      </c>
    </row>
    <row r="2" spans="1:3">
      <c r="A2" s="3" t="s">
        <v>381</v>
      </c>
    </row>
    <row r="3" spans="1:3">
      <c r="A3" s="4" t="s">
        <v>80</v>
      </c>
      <c r="B3" s="7" t="n">
        <v>2285</v>
      </c>
      <c r="C3" s="7" t="n">
        <v>1912</v>
      </c>
    </row>
    <row r="4" spans="1:3">
      <c r="A4" s="4" t="s">
        <v>382</v>
      </c>
      <c r="B4" s="6" t="n">
        <v>1650</v>
      </c>
      <c r="C4" s="6" t="n">
        <v>1258</v>
      </c>
    </row>
    <row r="5" spans="1:3">
      <c r="A5" s="4" t="s">
        <v>383</v>
      </c>
      <c r="B5" s="6" t="n">
        <v>225</v>
      </c>
      <c r="C5" s="6" t="n">
        <v>165</v>
      </c>
    </row>
    <row r="6" spans="1:3">
      <c r="A6" s="4" t="s">
        <v>379</v>
      </c>
      <c r="B6" s="6" t="n">
        <v>13</v>
      </c>
    </row>
    <row r="7" spans="1:3">
      <c r="A7" s="4" t="s">
        <v>104</v>
      </c>
      <c r="B7" s="7" t="n">
        <v>4173</v>
      </c>
      <c r="C7" s="7" t="n">
        <v>333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384</v>
      </c>
      <c r="B1" s="2" t="s">
        <v>385</v>
      </c>
    </row>
    <row r="2" spans="1:2">
      <c r="A2" s="3" t="s">
        <v>283</v>
      </c>
    </row>
    <row r="3" spans="1:2">
      <c r="A3" s="4" t="s">
        <v>286</v>
      </c>
      <c r="B3" s="6" t="n">
        <v>12912</v>
      </c>
    </row>
    <row r="4" spans="1:2">
      <c r="A4" s="4" t="s">
        <v>386</v>
      </c>
      <c r="B4" s="8" t="n">
        <v>142.5</v>
      </c>
    </row>
    <row r="5" spans="1:2">
      <c r="A5" s="4" t="s">
        <v>387</v>
      </c>
      <c r="B5" s="7" t="n">
        <v>1840</v>
      </c>
    </row>
    <row r="6" spans="1:2">
      <c r="A6" s="4" t="s">
        <v>388</v>
      </c>
    </row>
    <row r="7" spans="1:2">
      <c r="A7" s="3" t="s">
        <v>283</v>
      </c>
    </row>
    <row r="8" spans="1:2">
      <c r="A8" s="4" t="s">
        <v>305</v>
      </c>
      <c r="B8" s="6" t="n">
        <v>645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89</v>
      </c>
      <c r="B1" s="2" t="s">
        <v>298</v>
      </c>
      <c r="C1" s="2" t="s">
        <v>299</v>
      </c>
      <c r="D1" s="2" t="s">
        <v>300</v>
      </c>
    </row>
    <row r="2" spans="1:4">
      <c r="A2" s="3" t="s">
        <v>283</v>
      </c>
    </row>
    <row r="3" spans="1:4">
      <c r="A3" s="4" t="s">
        <v>286</v>
      </c>
      <c r="B3" s="6" t="n">
        <v>3694118</v>
      </c>
      <c r="C3" s="6" t="n">
        <v>467000</v>
      </c>
      <c r="D3" s="6" t="n">
        <v>239986</v>
      </c>
    </row>
    <row r="4" spans="1:4">
      <c r="A4" s="4" t="s">
        <v>390</v>
      </c>
    </row>
    <row r="5" spans="1:4">
      <c r="A5" s="3" t="s">
        <v>283</v>
      </c>
    </row>
    <row r="6" spans="1:4">
      <c r="A6" s="4" t="s">
        <v>391</v>
      </c>
      <c r="D6" s="6" t="n">
        <v>212801</v>
      </c>
    </row>
    <row r="7" spans="1:4">
      <c r="A7" s="4" t="s">
        <v>392</v>
      </c>
      <c r="D7" s="4" t="s">
        <v>393</v>
      </c>
    </row>
    <row r="8" spans="1:4">
      <c r="A8" s="4" t="s">
        <v>394</v>
      </c>
      <c r="D8" s="6" t="n">
        <v>1</v>
      </c>
    </row>
    <row r="9" spans="1:4">
      <c r="A9" s="4" t="s">
        <v>395</v>
      </c>
      <c r="D9" s="8" t="n">
        <v>73.8</v>
      </c>
    </row>
    <row r="10" spans="1:4">
      <c r="A10" s="4" t="s">
        <v>396</v>
      </c>
      <c r="D10" s="4" t="s">
        <v>397</v>
      </c>
    </row>
    <row r="11" spans="1:4">
      <c r="A11" s="4" t="s">
        <v>398</v>
      </c>
      <c r="D11" s="12" t="n">
        <v>0.001</v>
      </c>
    </row>
    <row r="12" spans="1:4">
      <c r="A12" s="4" t="s">
        <v>399</v>
      </c>
      <c r="D12" s="8" t="n">
        <v>184.5</v>
      </c>
    </row>
    <row r="13" spans="1:4">
      <c r="A13" s="4" t="s">
        <v>400</v>
      </c>
      <c r="D13" s="4" t="s">
        <v>401</v>
      </c>
    </row>
    <row r="14" spans="1:4">
      <c r="A14" s="4" t="s">
        <v>402</v>
      </c>
    </row>
    <row r="15" spans="1:4">
      <c r="A15" s="3" t="s">
        <v>283</v>
      </c>
    </row>
    <row r="16" spans="1:4">
      <c r="A16" s="4" t="s">
        <v>391</v>
      </c>
      <c r="D16" s="6" t="n">
        <v>4376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5"/>
  </cols>
  <sheetData>
    <row r="1" spans="1:2">
      <c r="A1" s="1" t="s">
        <v>403</v>
      </c>
      <c r="B1" s="2" t="s">
        <v>404</v>
      </c>
    </row>
    <row r="2" spans="1:2">
      <c r="A2" s="4" t="s">
        <v>405</v>
      </c>
    </row>
    <row r="3" spans="1:2">
      <c r="A3" s="3" t="s">
        <v>406</v>
      </c>
    </row>
    <row r="4" spans="1:2">
      <c r="A4" s="4" t="s">
        <v>407</v>
      </c>
      <c r="B4" s="13" t="n">
        <v>2.46</v>
      </c>
    </row>
    <row r="5" spans="1:2">
      <c r="A5" s="4" t="s">
        <v>408</v>
      </c>
    </row>
    <row r="6" spans="1:2">
      <c r="A6" s="3" t="s">
        <v>406</v>
      </c>
    </row>
    <row r="7" spans="1:2">
      <c r="A7" s="4" t="s">
        <v>407</v>
      </c>
      <c r="B7" s="13" t="n">
        <v>82.18000000000001</v>
      </c>
    </row>
    <row r="8" spans="1:2">
      <c r="A8" s="4" t="s">
        <v>409</v>
      </c>
    </row>
    <row r="9" spans="1:2">
      <c r="A9" s="3" t="s">
        <v>406</v>
      </c>
    </row>
    <row r="10" spans="1:2">
      <c r="A10" s="4" t="s">
        <v>407</v>
      </c>
      <c r="B10" s="13" t="n">
        <v>2.53</v>
      </c>
    </row>
    <row r="11" spans="1:2">
      <c r="A11" s="4" t="s">
        <v>410</v>
      </c>
    </row>
    <row r="12" spans="1:2">
      <c r="A12" s="3" t="s">
        <v>406</v>
      </c>
    </row>
    <row r="13" spans="1:2">
      <c r="A13" s="4" t="s">
        <v>407</v>
      </c>
      <c r="B13"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46"/>
    <col customWidth="1" max="6" min="6" width="25"/>
    <col customWidth="1" max="7" min="7" width="10"/>
  </cols>
  <sheetData>
    <row r="1" spans="1:7">
      <c r="A1" s="1" t="s">
        <v>100</v>
      </c>
      <c r="B1" s="2" t="s">
        <v>101</v>
      </c>
      <c r="C1" s="2" t="s">
        <v>102</v>
      </c>
      <c r="D1" s="2" t="s">
        <v>60</v>
      </c>
      <c r="E1" s="2" t="s">
        <v>103</v>
      </c>
      <c r="F1" s="2" t="s">
        <v>62</v>
      </c>
      <c r="G1" s="2" t="s">
        <v>104</v>
      </c>
    </row>
    <row r="2" spans="1:7">
      <c r="A2" s="4" t="s">
        <v>105</v>
      </c>
      <c r="B2" s="7" t="n">
        <v>5</v>
      </c>
      <c r="C2" s="7" t="n">
        <v>342547</v>
      </c>
      <c r="D2" s="7" t="n">
        <v>-338224</v>
      </c>
      <c r="E2" s="7" t="n">
        <v>-31</v>
      </c>
      <c r="F2" s="7" t="n">
        <v>830</v>
      </c>
      <c r="G2" s="7" t="n">
        <v>5127</v>
      </c>
    </row>
    <row r="3" spans="1:7">
      <c r="A3" s="4" t="s">
        <v>106</v>
      </c>
      <c r="B3" s="6" t="n">
        <v>450660</v>
      </c>
    </row>
    <row r="4" spans="1:7">
      <c r="A4" s="3" t="s">
        <v>107</v>
      </c>
    </row>
    <row r="5" spans="1:7">
      <c r="A5" s="4" t="s">
        <v>87</v>
      </c>
      <c r="D5" s="6" t="n">
        <v>-24092</v>
      </c>
      <c r="G5" s="6" t="n">
        <v>-24092</v>
      </c>
    </row>
    <row r="6" spans="1:7">
      <c r="A6" s="4" t="s">
        <v>108</v>
      </c>
      <c r="E6" s="6" t="n">
        <v>34</v>
      </c>
      <c r="G6" s="6" t="n">
        <v>34</v>
      </c>
    </row>
    <row r="7" spans="1:7">
      <c r="A7" s="4" t="s">
        <v>109</v>
      </c>
      <c r="C7" s="6" t="n">
        <v>1710</v>
      </c>
      <c r="G7" s="6" t="n">
        <v>1710</v>
      </c>
    </row>
    <row r="8" spans="1:7">
      <c r="A8" s="4" t="s">
        <v>110</v>
      </c>
      <c r="B8" s="7" t="n">
        <v>3</v>
      </c>
      <c r="C8" s="6" t="n">
        <v>6357</v>
      </c>
      <c r="G8" s="6" t="n">
        <v>6360</v>
      </c>
    </row>
    <row r="9" spans="1:7">
      <c r="A9" s="4" t="s">
        <v>111</v>
      </c>
      <c r="B9" s="6" t="n">
        <v>267418</v>
      </c>
    </row>
    <row r="10" spans="1:7">
      <c r="A10" s="4" t="s">
        <v>112</v>
      </c>
      <c r="B10" s="7" t="n">
        <v>8</v>
      </c>
      <c r="C10" s="6" t="n">
        <v>350614</v>
      </c>
      <c r="D10" s="6" t="n">
        <v>-362316</v>
      </c>
      <c r="E10" s="6" t="n">
        <v>3</v>
      </c>
      <c r="F10" s="6" t="n">
        <v>830</v>
      </c>
      <c r="G10" s="7" t="n">
        <v>-10861</v>
      </c>
    </row>
    <row r="11" spans="1:7">
      <c r="A11" s="4" t="s">
        <v>113</v>
      </c>
      <c r="B11" s="6" t="n">
        <v>718078</v>
      </c>
      <c r="G11" s="6" t="n">
        <v>718078</v>
      </c>
    </row>
    <row r="12" spans="1:7">
      <c r="A12" s="3" t="s">
        <v>107</v>
      </c>
    </row>
    <row r="13" spans="1:7">
      <c r="A13" s="4" t="s">
        <v>87</v>
      </c>
      <c r="D13" s="6" t="n">
        <v>-20573</v>
      </c>
      <c r="F13" s="6" t="n">
        <v>163</v>
      </c>
      <c r="G13" s="7" t="n">
        <v>-20410</v>
      </c>
    </row>
    <row r="14" spans="1:7">
      <c r="A14" s="4" t="s">
        <v>108</v>
      </c>
      <c r="E14" s="6" t="n">
        <v>-15</v>
      </c>
      <c r="G14" s="6" t="n">
        <v>-15</v>
      </c>
    </row>
    <row r="15" spans="1:7">
      <c r="A15" s="4" t="s">
        <v>109</v>
      </c>
      <c r="C15" s="6" t="n">
        <v>1147</v>
      </c>
      <c r="G15" s="6" t="n">
        <v>1147</v>
      </c>
    </row>
    <row r="16" spans="1:7">
      <c r="A16" s="4" t="s">
        <v>114</v>
      </c>
      <c r="D16" s="6" t="n">
        <v>993</v>
      </c>
      <c r="F16" s="7" t="n">
        <v>-993</v>
      </c>
    </row>
    <row r="17" spans="1:7">
      <c r="A17" s="4" t="s">
        <v>115</v>
      </c>
      <c r="B17" s="6" t="n">
        <v>101</v>
      </c>
    </row>
    <row r="18" spans="1:7">
      <c r="A18" s="4" t="s">
        <v>116</v>
      </c>
      <c r="B18" s="7" t="n">
        <v>42</v>
      </c>
      <c r="C18" s="6" t="n">
        <v>34895</v>
      </c>
      <c r="G18" s="6" t="n">
        <v>34937</v>
      </c>
    </row>
    <row r="19" spans="1:7">
      <c r="A19" s="4" t="s">
        <v>117</v>
      </c>
      <c r="B19" s="6" t="n">
        <v>4215581</v>
      </c>
    </row>
    <row r="20" spans="1:7">
      <c r="A20" s="4" t="s">
        <v>118</v>
      </c>
      <c r="B20" s="7" t="n">
        <v>7</v>
      </c>
      <c r="C20" s="6" t="n">
        <v>582</v>
      </c>
      <c r="G20" s="6" t="n">
        <v>589</v>
      </c>
    </row>
    <row r="21" spans="1:7">
      <c r="A21" s="4" t="s">
        <v>119</v>
      </c>
      <c r="B21" s="6" t="n">
        <v>740460</v>
      </c>
    </row>
    <row r="22" spans="1:7">
      <c r="A22" s="4" t="s">
        <v>120</v>
      </c>
      <c r="B22" s="7" t="n">
        <v>57</v>
      </c>
      <c r="C22" s="7" t="n">
        <v>387238</v>
      </c>
      <c r="D22" s="7" t="n">
        <v>-381896</v>
      </c>
      <c r="E22" s="7" t="n">
        <v>-12</v>
      </c>
      <c r="G22" s="7" t="n">
        <v>5387</v>
      </c>
    </row>
    <row r="23" spans="1:7">
      <c r="A23" s="4" t="s">
        <v>121</v>
      </c>
      <c r="B23" s="6" t="n">
        <v>5674220</v>
      </c>
      <c r="G23" s="6" t="n">
        <v>567422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6</v>
      </c>
    </row>
    <row r="2" spans="1:3">
      <c r="A2" s="3" t="s">
        <v>412</v>
      </c>
    </row>
    <row r="3" spans="1:3">
      <c r="A3" s="4" t="s">
        <v>104</v>
      </c>
      <c r="B3" s="7" t="n">
        <v>176</v>
      </c>
      <c r="C3" s="7" t="n">
        <v>1773</v>
      </c>
    </row>
    <row r="4" spans="1:3">
      <c r="A4" s="4" t="s">
        <v>390</v>
      </c>
    </row>
    <row r="5" spans="1:3">
      <c r="A5" s="3" t="s">
        <v>412</v>
      </c>
    </row>
    <row r="6" spans="1:3">
      <c r="A6" s="4" t="s">
        <v>50</v>
      </c>
      <c r="B6" s="6" t="n">
        <v>176</v>
      </c>
      <c r="C6" s="6" t="n">
        <v>1755</v>
      </c>
    </row>
    <row r="7" spans="1:3">
      <c r="A7" s="4" t="s">
        <v>413</v>
      </c>
    </row>
    <row r="8" spans="1:3">
      <c r="A8" s="3" t="s">
        <v>412</v>
      </c>
    </row>
    <row r="9" spans="1:3">
      <c r="A9" s="4" t="s">
        <v>50</v>
      </c>
      <c r="C9" s="6" t="n">
        <v>18</v>
      </c>
    </row>
    <row r="10" spans="1:3">
      <c r="A10" s="4" t="s">
        <v>414</v>
      </c>
    </row>
    <row r="11" spans="1:3">
      <c r="A11" s="3" t="s">
        <v>412</v>
      </c>
    </row>
    <row r="12" spans="1:3">
      <c r="A12" s="4" t="s">
        <v>104</v>
      </c>
      <c r="B12" s="6" t="n">
        <v>176</v>
      </c>
      <c r="C12" s="6" t="n">
        <v>1755</v>
      </c>
    </row>
    <row r="13" spans="1:3">
      <c r="A13" s="4" t="s">
        <v>415</v>
      </c>
    </row>
    <row r="14" spans="1:3">
      <c r="A14" s="3" t="s">
        <v>412</v>
      </c>
    </row>
    <row r="15" spans="1:3">
      <c r="A15" s="4" t="s">
        <v>50</v>
      </c>
      <c r="B15" s="7" t="n">
        <v>176</v>
      </c>
      <c r="C15" s="6" t="n">
        <v>1755</v>
      </c>
    </row>
    <row r="16" spans="1:3">
      <c r="A16" s="4" t="s">
        <v>416</v>
      </c>
    </row>
    <row r="17" spans="1:3">
      <c r="A17" s="3" t="s">
        <v>412</v>
      </c>
    </row>
    <row r="18" spans="1:3">
      <c r="A18" s="4" t="s">
        <v>104</v>
      </c>
      <c r="C18" s="6" t="n">
        <v>18</v>
      </c>
    </row>
    <row r="19" spans="1:3">
      <c r="A19" s="4" t="s">
        <v>417</v>
      </c>
    </row>
    <row r="20" spans="1:3">
      <c r="A20" s="3" t="s">
        <v>412</v>
      </c>
    </row>
    <row r="21" spans="1:3">
      <c r="A21" s="4" t="s">
        <v>50</v>
      </c>
      <c r="C21" s="7" t="n">
        <v>1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8</v>
      </c>
      <c r="B1" s="2" t="s">
        <v>1</v>
      </c>
    </row>
    <row r="2" spans="1:3">
      <c r="B2" s="2" t="s">
        <v>2</v>
      </c>
      <c r="C2" s="2" t="s">
        <v>36</v>
      </c>
    </row>
    <row r="3" spans="1:3">
      <c r="A3" s="3" t="s">
        <v>419</v>
      </c>
    </row>
    <row r="4" spans="1:3">
      <c r="A4" s="4" t="s">
        <v>367</v>
      </c>
      <c r="B4" s="7" t="n">
        <v>18</v>
      </c>
      <c r="C4" s="7" t="n">
        <v>3401</v>
      </c>
    </row>
    <row r="5" spans="1:3">
      <c r="A5" s="4" t="s">
        <v>420</v>
      </c>
      <c r="B5" s="7" t="n">
        <v>-18</v>
      </c>
      <c r="C5" s="6" t="n">
        <v>1474</v>
      </c>
    </row>
    <row r="6" spans="1:3">
      <c r="A6" s="4" t="s">
        <v>368</v>
      </c>
      <c r="C6" s="6" t="n">
        <v>18</v>
      </c>
    </row>
    <row r="7" spans="1:3">
      <c r="A7" s="4" t="s">
        <v>390</v>
      </c>
    </row>
    <row r="8" spans="1:3">
      <c r="A8" s="3" t="s">
        <v>419</v>
      </c>
    </row>
    <row r="9" spans="1:3">
      <c r="A9" s="4" t="s">
        <v>421</v>
      </c>
      <c r="C9" s="7" t="n">
        <v>-485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1"/>
  </cols>
  <sheetData>
    <row r="1" spans="1:2">
      <c r="A1" s="1" t="s">
        <v>422</v>
      </c>
      <c r="B1" s="2" t="s">
        <v>313</v>
      </c>
    </row>
    <row r="2" spans="1:2">
      <c r="A2" s="3" t="s">
        <v>153</v>
      </c>
    </row>
    <row r="3" spans="1:2">
      <c r="A3" s="4" t="s">
        <v>423</v>
      </c>
      <c r="B3" s="7" t="n">
        <v>0</v>
      </c>
    </row>
    <row r="4" spans="1:2">
      <c r="A4" s="4" t="s">
        <v>424</v>
      </c>
      <c r="B4" s="6" t="n">
        <v>0</v>
      </c>
    </row>
    <row r="5" spans="1:2">
      <c r="A5" s="4" t="s">
        <v>425</v>
      </c>
      <c r="B5" s="6" t="n">
        <v>0</v>
      </c>
    </row>
    <row r="6" spans="1:2">
      <c r="A6" s="4" t="s">
        <v>426</v>
      </c>
      <c r="B6"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7</v>
      </c>
      <c r="B1" s="2" t="s">
        <v>1</v>
      </c>
    </row>
    <row r="2" spans="1:3">
      <c r="B2" s="2" t="s">
        <v>2</v>
      </c>
      <c r="C2" s="2" t="s">
        <v>36</v>
      </c>
    </row>
    <row r="3" spans="1:3">
      <c r="A3" s="3" t="s">
        <v>428</v>
      </c>
    </row>
    <row r="4" spans="1:3">
      <c r="A4" s="4" t="s">
        <v>429</v>
      </c>
      <c r="B4" s="7" t="n">
        <v>-20579</v>
      </c>
      <c r="C4" s="7" t="n">
        <v>-24131</v>
      </c>
    </row>
    <row r="5" spans="1:3">
      <c r="A5" s="4" t="s">
        <v>430</v>
      </c>
      <c r="B5" s="6" t="n">
        <v>45</v>
      </c>
      <c r="C5" s="6" t="n">
        <v>52</v>
      </c>
    </row>
    <row r="6" spans="1:3">
      <c r="A6" s="4" t="s">
        <v>85</v>
      </c>
      <c r="B6" s="7" t="n">
        <v>-20534</v>
      </c>
      <c r="C6" s="7" t="n">
        <v>-2407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31</v>
      </c>
      <c r="B1" s="2" t="s">
        <v>1</v>
      </c>
    </row>
    <row r="2" spans="1:3">
      <c r="B2" s="2" t="s">
        <v>2</v>
      </c>
      <c r="C2" s="2" t="s">
        <v>36</v>
      </c>
    </row>
    <row r="3" spans="1:3">
      <c r="A3" s="3" t="s">
        <v>432</v>
      </c>
    </row>
    <row r="4" spans="1:3">
      <c r="A4" s="4" t="s">
        <v>430</v>
      </c>
      <c r="B4" s="7" t="n">
        <v>13</v>
      </c>
      <c r="C4" s="7" t="n">
        <v>13</v>
      </c>
    </row>
    <row r="5" spans="1:3">
      <c r="A5" s="4" t="s">
        <v>433</v>
      </c>
      <c r="B5" s="6" t="n">
        <v>13</v>
      </c>
      <c r="C5" s="6" t="n">
        <v>13</v>
      </c>
    </row>
    <row r="6" spans="1:3">
      <c r="A6" s="3" t="s">
        <v>434</v>
      </c>
    </row>
    <row r="7" spans="1:3">
      <c r="A7" s="4" t="s">
        <v>435</v>
      </c>
      <c r="B7" s="6" t="n">
        <v>-137</v>
      </c>
    </row>
    <row r="8" spans="1:3">
      <c r="A8" s="4" t="s">
        <v>436</v>
      </c>
      <c r="B8" s="7" t="n">
        <v>-124</v>
      </c>
      <c r="C8" s="7" t="n">
        <v>1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21"/>
  </cols>
  <sheetData>
    <row r="1" spans="1:2">
      <c r="A1" s="1" t="s">
        <v>437</v>
      </c>
      <c r="B1" s="2" t="s">
        <v>1</v>
      </c>
    </row>
    <row r="2" spans="1:2">
      <c r="B2" s="2" t="s">
        <v>313</v>
      </c>
    </row>
    <row r="3" spans="1:2">
      <c r="A3" s="3" t="s">
        <v>155</v>
      </c>
    </row>
    <row r="4" spans="1:2">
      <c r="A4" s="4" t="s">
        <v>438</v>
      </c>
      <c r="B4" s="7" t="n">
        <v>21460</v>
      </c>
    </row>
    <row r="5" spans="1:2">
      <c r="A5" s="4" t="s">
        <v>439</v>
      </c>
    </row>
    <row r="6" spans="1:2">
      <c r="A6" s="3" t="s">
        <v>155</v>
      </c>
    </row>
    <row r="7" spans="1:2">
      <c r="A7" s="4" t="s">
        <v>440</v>
      </c>
      <c r="B7" s="6" t="n">
        <v>231950</v>
      </c>
    </row>
    <row r="8" spans="1:2">
      <c r="A8" s="4" t="s">
        <v>441</v>
      </c>
      <c r="B8" s="7" t="n">
        <v>210490</v>
      </c>
    </row>
    <row r="9" spans="1:2">
      <c r="A9" s="4" t="s">
        <v>442</v>
      </c>
      <c r="B9" s="4" t="s">
        <v>443</v>
      </c>
    </row>
    <row r="10" spans="1:2">
      <c r="A10" s="4" t="s">
        <v>444</v>
      </c>
    </row>
    <row r="11" spans="1:2">
      <c r="A11" s="3" t="s">
        <v>155</v>
      </c>
    </row>
    <row r="12" spans="1:2">
      <c r="A12" s="4" t="s">
        <v>440</v>
      </c>
      <c r="B12" s="7" t="n">
        <v>18795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445</v>
      </c>
      <c r="B1" s="2" t="s">
        <v>313</v>
      </c>
    </row>
    <row r="2" spans="1:2">
      <c r="A2" s="4" t="s">
        <v>446</v>
      </c>
    </row>
    <row r="3" spans="1:2">
      <c r="A3" s="3" t="s">
        <v>155</v>
      </c>
    </row>
    <row r="4" spans="1:2">
      <c r="A4" s="4" t="s">
        <v>447</v>
      </c>
      <c r="B4" s="7" t="n">
        <v>8233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448</v>
      </c>
      <c r="B1" s="2" t="s">
        <v>313</v>
      </c>
    </row>
    <row r="2" spans="1:2">
      <c r="A2" s="3" t="s">
        <v>449</v>
      </c>
    </row>
    <row r="3" spans="1:2">
      <c r="A3" s="4" t="s">
        <v>450</v>
      </c>
      <c r="B3" s="7" t="n">
        <v>0</v>
      </c>
    </row>
    <row r="4" spans="1:2">
      <c r="A4" s="4" t="s">
        <v>451</v>
      </c>
      <c r="B4"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52</v>
      </c>
      <c r="B1" s="2" t="s">
        <v>2</v>
      </c>
      <c r="C1" s="2" t="s">
        <v>36</v>
      </c>
    </row>
    <row r="2" spans="1:3">
      <c r="A2" s="3" t="s">
        <v>453</v>
      </c>
    </row>
    <row r="3" spans="1:3">
      <c r="A3" s="4" t="s">
        <v>454</v>
      </c>
      <c r="B3" s="7" t="n">
        <v>63494</v>
      </c>
      <c r="C3" s="7" t="n">
        <v>57557</v>
      </c>
    </row>
    <row r="4" spans="1:3">
      <c r="A4" s="4" t="s">
        <v>455</v>
      </c>
      <c r="B4" s="6" t="n">
        <v>82246</v>
      </c>
      <c r="C4" s="6" t="n">
        <v>79725</v>
      </c>
    </row>
    <row r="5" spans="1:3">
      <c r="A5" s="4" t="s">
        <v>456</v>
      </c>
      <c r="B5" s="6" t="n">
        <v>4611</v>
      </c>
      <c r="C5" s="6" t="n">
        <v>5355</v>
      </c>
    </row>
    <row r="6" spans="1:3">
      <c r="A6" s="4" t="s">
        <v>48</v>
      </c>
      <c r="B6" s="6" t="n">
        <v>1175</v>
      </c>
      <c r="C6" s="6" t="n">
        <v>1242</v>
      </c>
    </row>
    <row r="7" spans="1:3">
      <c r="A7" s="4" t="s">
        <v>457</v>
      </c>
      <c r="B7" s="6" t="n">
        <v>4</v>
      </c>
      <c r="C7" s="6" t="n">
        <v>4</v>
      </c>
    </row>
    <row r="8" spans="1:3">
      <c r="A8" s="4" t="s">
        <v>458</v>
      </c>
      <c r="B8" s="6" t="n">
        <v>454</v>
      </c>
      <c r="C8" s="6" t="n">
        <v>407</v>
      </c>
    </row>
    <row r="9" spans="1:3">
      <c r="A9" s="4" t="s">
        <v>459</v>
      </c>
      <c r="B9" s="6" t="n">
        <v>92</v>
      </c>
      <c r="C9" s="6" t="n">
        <v>85</v>
      </c>
    </row>
    <row r="10" spans="1:3">
      <c r="A10" s="4" t="s">
        <v>460</v>
      </c>
      <c r="B10" s="6" t="n">
        <v>152076</v>
      </c>
      <c r="C10" s="6" t="n">
        <v>144375</v>
      </c>
    </row>
    <row r="11" spans="1:3">
      <c r="A11" s="4" t="s">
        <v>461</v>
      </c>
      <c r="B11" s="6" t="n">
        <v>-151939</v>
      </c>
      <c r="C11" s="6" t="n">
        <v>-144375</v>
      </c>
    </row>
    <row r="12" spans="1:3">
      <c r="A12" s="4" t="s">
        <v>462</v>
      </c>
      <c r="B12" s="7" t="n">
        <v>137</v>
      </c>
      <c r="C12"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63</v>
      </c>
      <c r="B1" s="2" t="s">
        <v>1</v>
      </c>
    </row>
    <row r="2" spans="1:3">
      <c r="B2" s="2" t="s">
        <v>2</v>
      </c>
      <c r="C2" s="2" t="s">
        <v>36</v>
      </c>
    </row>
    <row r="3" spans="1:3">
      <c r="A3" s="3" t="s">
        <v>155</v>
      </c>
    </row>
    <row r="4" spans="1:3">
      <c r="A4" s="4" t="s">
        <v>464</v>
      </c>
      <c r="B4" s="7" t="n">
        <v>7564000</v>
      </c>
      <c r="C4" s="7" t="n">
        <v>-13434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22</v>
      </c>
      <c r="B1" s="2" t="s">
        <v>1</v>
      </c>
    </row>
    <row r="2" spans="1:3">
      <c r="B2" s="2" t="s">
        <v>2</v>
      </c>
      <c r="C2" s="2" t="s">
        <v>36</v>
      </c>
    </row>
    <row r="3" spans="1:3">
      <c r="A3" s="3" t="s">
        <v>123</v>
      </c>
    </row>
    <row r="4" spans="1:3">
      <c r="A4" s="4" t="s">
        <v>87</v>
      </c>
      <c r="B4" s="7" t="n">
        <v>-20410</v>
      </c>
      <c r="C4" s="7" t="n">
        <v>-24092</v>
      </c>
    </row>
    <row r="5" spans="1:3">
      <c r="A5" s="3" t="s">
        <v>124</v>
      </c>
    </row>
    <row r="6" spans="1:3">
      <c r="A6" s="4" t="s">
        <v>125</v>
      </c>
      <c r="B6" s="6" t="n">
        <v>55</v>
      </c>
      <c r="C6" s="6" t="n">
        <v>88</v>
      </c>
    </row>
    <row r="7" spans="1:3">
      <c r="A7" s="4" t="s">
        <v>126</v>
      </c>
      <c r="B7" s="6" t="n">
        <v>-1597</v>
      </c>
      <c r="C7" s="6" t="n">
        <v>-1628</v>
      </c>
    </row>
    <row r="8" spans="1:3">
      <c r="A8" s="4" t="s">
        <v>127</v>
      </c>
      <c r="B8" s="6" t="n">
        <v>1147</v>
      </c>
      <c r="C8" s="6" t="n">
        <v>1710</v>
      </c>
    </row>
    <row r="9" spans="1:3">
      <c r="A9" s="4" t="s">
        <v>128</v>
      </c>
      <c r="B9" s="6" t="n">
        <v>-824</v>
      </c>
    </row>
    <row r="10" spans="1:3">
      <c r="A10" s="3" t="s">
        <v>129</v>
      </c>
    </row>
    <row r="11" spans="1:3">
      <c r="A11" s="4" t="s">
        <v>39</v>
      </c>
      <c r="B11" s="6" t="n">
        <v>24</v>
      </c>
      <c r="C11" s="6" t="n">
        <v>-28</v>
      </c>
    </row>
    <row r="12" spans="1:3">
      <c r="A12" s="4" t="s">
        <v>40</v>
      </c>
      <c r="B12" s="6" t="n">
        <v>60</v>
      </c>
      <c r="C12" s="6" t="n">
        <v>768</v>
      </c>
    </row>
    <row r="13" spans="1:3">
      <c r="A13" s="4" t="s">
        <v>130</v>
      </c>
      <c r="B13" s="6" t="n">
        <v>-137</v>
      </c>
    </row>
    <row r="14" spans="1:3">
      <c r="A14" s="4" t="s">
        <v>46</v>
      </c>
      <c r="B14" s="6" t="n">
        <v>-1454</v>
      </c>
      <c r="C14" s="6" t="n">
        <v>863</v>
      </c>
    </row>
    <row r="15" spans="1:3">
      <c r="A15" s="4" t="s">
        <v>47</v>
      </c>
      <c r="B15" s="6" t="n">
        <v>838</v>
      </c>
      <c r="C15" s="6" t="n">
        <v>-1047</v>
      </c>
    </row>
    <row r="16" spans="1:3">
      <c r="A16" s="4" t="s">
        <v>48</v>
      </c>
      <c r="B16" s="6" t="n">
        <v>-398</v>
      </c>
      <c r="C16" s="6" t="n">
        <v>-454</v>
      </c>
    </row>
    <row r="17" spans="1:3">
      <c r="A17" s="4" t="s">
        <v>131</v>
      </c>
      <c r="B17" s="6" t="n">
        <v>-22696</v>
      </c>
      <c r="C17" s="6" t="n">
        <v>-23820</v>
      </c>
    </row>
    <row r="18" spans="1:3">
      <c r="A18" s="3" t="s">
        <v>132</v>
      </c>
    </row>
    <row r="19" spans="1:3">
      <c r="A19" s="4" t="s">
        <v>133</v>
      </c>
      <c r="B19" s="6" t="n">
        <v>35068</v>
      </c>
      <c r="C19" s="6" t="n">
        <v>6360</v>
      </c>
    </row>
    <row r="20" spans="1:3">
      <c r="A20" s="4" t="s">
        <v>134</v>
      </c>
      <c r="B20" s="6" t="n">
        <v>589</v>
      </c>
    </row>
    <row r="21" spans="1:3">
      <c r="A21" s="4" t="s">
        <v>135</v>
      </c>
      <c r="B21" s="6" t="n">
        <v>35657</v>
      </c>
      <c r="C21" s="6" t="n">
        <v>6360</v>
      </c>
    </row>
    <row r="22" spans="1:3">
      <c r="A22" s="4" t="s">
        <v>136</v>
      </c>
      <c r="B22" s="6" t="n">
        <v>-15</v>
      </c>
      <c r="C22" s="6" t="n">
        <v>34</v>
      </c>
    </row>
    <row r="23" spans="1:3">
      <c r="A23" s="4" t="s">
        <v>137</v>
      </c>
      <c r="B23" s="6" t="n">
        <v>12946</v>
      </c>
      <c r="C23" s="6" t="n">
        <v>-17426</v>
      </c>
    </row>
    <row r="24" spans="1:3">
      <c r="A24" s="4" t="s">
        <v>138</v>
      </c>
      <c r="B24" s="6" t="n">
        <v>4024</v>
      </c>
      <c r="C24" s="6" t="n">
        <v>21450</v>
      </c>
    </row>
    <row r="25" spans="1:3">
      <c r="A25" s="4" t="s">
        <v>139</v>
      </c>
      <c r="B25" s="7" t="n">
        <v>16970</v>
      </c>
      <c r="C25" s="7" t="n">
        <v>402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5</v>
      </c>
      <c r="B1" s="2" t="s">
        <v>1</v>
      </c>
    </row>
    <row r="2" spans="1:3">
      <c r="B2" s="2" t="s">
        <v>2</v>
      </c>
      <c r="C2" s="2" t="s">
        <v>36</v>
      </c>
    </row>
    <row r="3" spans="1:3">
      <c r="A3" s="3" t="s">
        <v>466</v>
      </c>
    </row>
    <row r="4" spans="1:3">
      <c r="A4" s="4" t="s">
        <v>467</v>
      </c>
      <c r="B4" s="4" t="s">
        <v>468</v>
      </c>
      <c r="C4" s="4" t="s">
        <v>469</v>
      </c>
    </row>
    <row r="5" spans="1:3">
      <c r="A5" s="4" t="s">
        <v>470</v>
      </c>
      <c r="B5" s="4" t="s">
        <v>471</v>
      </c>
      <c r="C5" s="4" t="s">
        <v>472</v>
      </c>
    </row>
    <row r="6" spans="1:3">
      <c r="A6" s="4" t="s">
        <v>473</v>
      </c>
      <c r="C6" s="4" t="s">
        <v>474</v>
      </c>
    </row>
    <row r="7" spans="1:3">
      <c r="A7" s="4" t="s">
        <v>475</v>
      </c>
      <c r="B7" s="4" t="s">
        <v>476</v>
      </c>
      <c r="C7" s="4" t="s">
        <v>477</v>
      </c>
    </row>
    <row r="8" spans="1:3">
      <c r="A8" s="4" t="s">
        <v>478</v>
      </c>
      <c r="B8" s="4" t="s">
        <v>479</v>
      </c>
      <c r="C8" s="4" t="s">
        <v>480</v>
      </c>
    </row>
    <row r="9" spans="1:3">
      <c r="A9" s="4" t="s">
        <v>481</v>
      </c>
      <c r="B9" s="4" t="s">
        <v>482</v>
      </c>
      <c r="C9" s="4" t="s">
        <v>483</v>
      </c>
    </row>
    <row r="10" spans="1:3">
      <c r="A10" s="4" t="s">
        <v>484</v>
      </c>
      <c r="B10" s="4" t="s">
        <v>485</v>
      </c>
    </row>
    <row r="11" spans="1:3">
      <c r="A11" s="4" t="s">
        <v>486</v>
      </c>
      <c r="B11" s="4" t="s">
        <v>487</v>
      </c>
      <c r="C11" s="4" t="s">
        <v>48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9</v>
      </c>
      <c r="B1" s="2" t="s">
        <v>2</v>
      </c>
      <c r="C1" s="2" t="s">
        <v>36</v>
      </c>
      <c r="D1" s="2" t="s">
        <v>490</v>
      </c>
    </row>
    <row r="2" spans="1:4">
      <c r="A2" s="4" t="s">
        <v>491</v>
      </c>
    </row>
    <row r="3" spans="1:4">
      <c r="A3" s="3" t="s">
        <v>157</v>
      </c>
    </row>
    <row r="4" spans="1:4">
      <c r="A4" s="4" t="s">
        <v>492</v>
      </c>
      <c r="B4" s="6" t="n">
        <v>2354</v>
      </c>
    </row>
    <row r="5" spans="1:4">
      <c r="A5" s="4" t="s">
        <v>493</v>
      </c>
      <c r="B5" s="6" t="n">
        <v>402354</v>
      </c>
    </row>
    <row r="6" spans="1:4">
      <c r="A6" s="4" t="s">
        <v>494</v>
      </c>
      <c r="B6" s="6" t="n">
        <v>95264</v>
      </c>
    </row>
    <row r="7" spans="1:4">
      <c r="A7" s="4" t="s">
        <v>495</v>
      </c>
    </row>
    <row r="8" spans="1:4">
      <c r="A8" s="3" t="s">
        <v>157</v>
      </c>
    </row>
    <row r="9" spans="1:4">
      <c r="A9" s="4" t="s">
        <v>493</v>
      </c>
      <c r="B9" s="6" t="n">
        <v>400000</v>
      </c>
    </row>
    <row r="10" spans="1:4">
      <c r="A10" s="4" t="s">
        <v>365</v>
      </c>
    </row>
    <row r="11" spans="1:4">
      <c r="A11" s="3" t="s">
        <v>157</v>
      </c>
    </row>
    <row r="12" spans="1:4">
      <c r="A12" s="4" t="s">
        <v>494</v>
      </c>
      <c r="B12" s="6" t="n">
        <v>95264</v>
      </c>
      <c r="C12" s="6" t="n">
        <v>3842</v>
      </c>
    </row>
    <row r="13" spans="1:4">
      <c r="A13" s="4" t="s">
        <v>496</v>
      </c>
    </row>
    <row r="14" spans="1:4">
      <c r="A14" s="3" t="s">
        <v>157</v>
      </c>
    </row>
    <row r="15" spans="1:4">
      <c r="A15" s="4" t="s">
        <v>492</v>
      </c>
      <c r="D15" s="6" t="n">
        <v>40718</v>
      </c>
    </row>
    <row r="16" spans="1:4">
      <c r="A16" s="4" t="s">
        <v>497</v>
      </c>
      <c r="D16" s="4" t="s">
        <v>498</v>
      </c>
    </row>
    <row r="17" spans="1:4">
      <c r="A17" s="4" t="s">
        <v>499</v>
      </c>
      <c r="D17" s="6" t="n">
        <v>1333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0</v>
      </c>
      <c r="B1" s="2" t="s">
        <v>1</v>
      </c>
    </row>
    <row r="2" spans="1:3">
      <c r="B2" s="2" t="s">
        <v>2</v>
      </c>
      <c r="C2" s="2" t="s">
        <v>36</v>
      </c>
    </row>
    <row r="3" spans="1:3">
      <c r="A3" s="3" t="s">
        <v>157</v>
      </c>
    </row>
    <row r="4" spans="1:3">
      <c r="A4" s="4" t="s">
        <v>501</v>
      </c>
      <c r="B4" s="7" t="n">
        <v>0</v>
      </c>
    </row>
    <row r="5" spans="1:3">
      <c r="A5" s="4" t="s">
        <v>502</v>
      </c>
      <c r="B5" s="6" t="n">
        <v>1096</v>
      </c>
      <c r="C5" s="7" t="n">
        <v>1710</v>
      </c>
    </row>
    <row r="6" spans="1:3">
      <c r="A6" s="4" t="s">
        <v>79</v>
      </c>
    </row>
    <row r="7" spans="1:3">
      <c r="A7" s="3" t="s">
        <v>157</v>
      </c>
    </row>
    <row r="8" spans="1:3">
      <c r="A8" s="4" t="s">
        <v>502</v>
      </c>
      <c r="B8" s="6" t="n">
        <v>589</v>
      </c>
      <c r="C8" s="6" t="n">
        <v>975</v>
      </c>
    </row>
    <row r="9" spans="1:3">
      <c r="A9" s="4" t="s">
        <v>80</v>
      </c>
    </row>
    <row r="10" spans="1:3">
      <c r="A10" s="3" t="s">
        <v>157</v>
      </c>
    </row>
    <row r="11" spans="1:3">
      <c r="A11" s="4" t="s">
        <v>502</v>
      </c>
      <c r="B11" s="7" t="n">
        <v>507</v>
      </c>
      <c r="C11" s="7" t="n">
        <v>73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503</v>
      </c>
      <c r="B1" s="2" t="s">
        <v>1</v>
      </c>
    </row>
    <row r="2" spans="1:3">
      <c r="B2" s="2" t="s">
        <v>2</v>
      </c>
      <c r="C2" s="2" t="s">
        <v>36</v>
      </c>
    </row>
    <row r="3" spans="1:3">
      <c r="A3" s="3" t="s">
        <v>504</v>
      </c>
    </row>
    <row r="4" spans="1:3">
      <c r="A4" s="4" t="s">
        <v>505</v>
      </c>
      <c r="B4" s="6" t="n">
        <v>3842</v>
      </c>
    </row>
    <row r="5" spans="1:3">
      <c r="A5" s="4" t="s">
        <v>506</v>
      </c>
      <c r="B5" s="6" t="n">
        <v>413333</v>
      </c>
    </row>
    <row r="6" spans="1:3">
      <c r="A6" s="4" t="s">
        <v>507</v>
      </c>
      <c r="B6" s="6" t="n">
        <v>-335405</v>
      </c>
    </row>
    <row r="7" spans="1:3">
      <c r="A7" s="4" t="s">
        <v>508</v>
      </c>
      <c r="B7" s="6" t="n">
        <v>15743</v>
      </c>
    </row>
    <row r="8" spans="1:3">
      <c r="A8" s="4" t="s">
        <v>509</v>
      </c>
      <c r="B8" s="6" t="n">
        <v>-2249</v>
      </c>
    </row>
    <row r="9" spans="1:3">
      <c r="A9" s="4" t="s">
        <v>510</v>
      </c>
      <c r="B9" s="6" t="n">
        <v>95264</v>
      </c>
      <c r="C9" s="6" t="n">
        <v>3842</v>
      </c>
    </row>
    <row r="10" spans="1:3">
      <c r="A10" s="3" t="s">
        <v>511</v>
      </c>
    </row>
    <row r="11" spans="1:3">
      <c r="A11" s="4" t="s">
        <v>505</v>
      </c>
      <c r="B11" s="6" t="n">
        <v>59666</v>
      </c>
    </row>
    <row r="12" spans="1:3">
      <c r="A12" s="4" t="s">
        <v>507</v>
      </c>
      <c r="B12" s="6" t="n">
        <v>-335405</v>
      </c>
    </row>
    <row r="13" spans="1:3">
      <c r="A13" s="4" t="s">
        <v>508</v>
      </c>
      <c r="B13" s="6" t="n">
        <v>-15743</v>
      </c>
    </row>
    <row r="14" spans="1:3">
      <c r="A14" s="4" t="s">
        <v>510</v>
      </c>
      <c r="B14" s="6" t="n">
        <v>379328</v>
      </c>
      <c r="C14" s="6" t="n">
        <v>59666</v>
      </c>
    </row>
    <row r="15" spans="1:3">
      <c r="A15" s="4" t="s">
        <v>512</v>
      </c>
      <c r="B15" s="6" t="n">
        <v>365790</v>
      </c>
    </row>
    <row r="16" spans="1:3">
      <c r="A16" s="4" t="s">
        <v>513</v>
      </c>
      <c r="B16" s="6" t="n">
        <v>51973</v>
      </c>
    </row>
    <row r="17" spans="1:3">
      <c r="A17" s="3" t="s">
        <v>514</v>
      </c>
    </row>
    <row r="18" spans="1:3">
      <c r="A18" s="4" t="s">
        <v>515</v>
      </c>
      <c r="B18" s="8" t="n">
        <v>855.3</v>
      </c>
    </row>
    <row r="19" spans="1:3">
      <c r="A19" s="4" t="s">
        <v>516</v>
      </c>
      <c r="B19" s="13" t="n">
        <v>7.5</v>
      </c>
    </row>
    <row r="20" spans="1:3">
      <c r="A20" s="4" t="s">
        <v>517</v>
      </c>
      <c r="B20" s="13" t="n">
        <v>615.72</v>
      </c>
    </row>
    <row r="21" spans="1:3">
      <c r="A21" s="4" t="s">
        <v>518</v>
      </c>
      <c r="B21" s="13" t="n">
        <v>76.33</v>
      </c>
      <c r="C21" s="8" t="n">
        <v>855.3</v>
      </c>
    </row>
    <row r="22" spans="1:3">
      <c r="A22" s="4" t="s">
        <v>519</v>
      </c>
      <c r="B22" s="13" t="n">
        <v>76.33</v>
      </c>
    </row>
    <row r="23" spans="1:3">
      <c r="A23" s="4" t="s">
        <v>520</v>
      </c>
      <c r="B23" s="8" t="n">
        <v>76.33</v>
      </c>
    </row>
    <row r="24" spans="1:3">
      <c r="A24" s="3" t="s">
        <v>521</v>
      </c>
    </row>
    <row r="25" spans="1:3">
      <c r="A25" s="4" t="s">
        <v>522</v>
      </c>
      <c r="B25" s="4" t="s">
        <v>523</v>
      </c>
      <c r="C25" s="4" t="s">
        <v>524</v>
      </c>
    </row>
    <row r="26" spans="1:3">
      <c r="A26" s="4" t="s">
        <v>525</v>
      </c>
      <c r="B26" s="4" t="s">
        <v>523</v>
      </c>
    </row>
    <row r="27" spans="1:3">
      <c r="A27" s="4" t="s">
        <v>526</v>
      </c>
      <c r="B27" s="4" t="s">
        <v>523</v>
      </c>
    </row>
    <row r="28" spans="1:3">
      <c r="A28" s="4" t="s">
        <v>527</v>
      </c>
      <c r="B28" s="7" t="n">
        <v>0</v>
      </c>
      <c r="C28" s="7" t="n">
        <v>0</v>
      </c>
    </row>
    <row r="29" spans="1:3">
      <c r="A29" s="4" t="s">
        <v>528</v>
      </c>
      <c r="B29" s="6" t="n">
        <v>0</v>
      </c>
    </row>
    <row r="30" spans="1:3">
      <c r="A30" s="4" t="s">
        <v>529</v>
      </c>
      <c r="B30" s="7"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79"/>
    <col customWidth="1" max="2" min="2" width="30"/>
  </cols>
  <sheetData>
    <row r="1" spans="1:2">
      <c r="A1" s="1" t="s">
        <v>530</v>
      </c>
      <c r="B1" s="2" t="s">
        <v>1</v>
      </c>
    </row>
    <row r="2" spans="1:2">
      <c r="B2" s="2" t="s">
        <v>271</v>
      </c>
    </row>
    <row r="3" spans="1:2">
      <c r="A3" s="4" t="s">
        <v>365</v>
      </c>
    </row>
    <row r="4" spans="1:2">
      <c r="A4" s="3" t="s">
        <v>531</v>
      </c>
    </row>
    <row r="5" spans="1:2">
      <c r="A5" s="4" t="s">
        <v>532</v>
      </c>
      <c r="B5" s="6" t="n">
        <v>379328</v>
      </c>
    </row>
    <row r="6" spans="1:2">
      <c r="A6" s="4" t="s">
        <v>533</v>
      </c>
      <c r="B6" s="6" t="n">
        <v>51973</v>
      </c>
    </row>
    <row r="7" spans="1:2">
      <c r="A7" s="4" t="s">
        <v>534</v>
      </c>
    </row>
    <row r="8" spans="1:2">
      <c r="A8" s="3" t="s">
        <v>531</v>
      </c>
    </row>
    <row r="9" spans="1:2">
      <c r="A9" s="4" t="s">
        <v>535</v>
      </c>
      <c r="B9" s="8" t="n">
        <v>3.41</v>
      </c>
    </row>
    <row r="10" spans="1:2">
      <c r="A10" s="4" t="s">
        <v>536</v>
      </c>
      <c r="B10" s="8" t="n">
        <v>7.05</v>
      </c>
    </row>
    <row r="11" spans="1:2">
      <c r="A11" s="4" t="s">
        <v>537</v>
      </c>
    </row>
    <row r="12" spans="1:2">
      <c r="A12" s="3" t="s">
        <v>531</v>
      </c>
    </row>
    <row r="13" spans="1:2">
      <c r="A13" s="4" t="s">
        <v>532</v>
      </c>
      <c r="B13" s="6" t="n">
        <v>308339</v>
      </c>
    </row>
    <row r="14" spans="1:2">
      <c r="A14" s="4" t="s">
        <v>538</v>
      </c>
    </row>
    <row r="15" spans="1:2">
      <c r="A15" s="3" t="s">
        <v>531</v>
      </c>
    </row>
    <row r="16" spans="1:2">
      <c r="A16" s="4" t="s">
        <v>535</v>
      </c>
      <c r="B16" s="8" t="n">
        <v>16.35</v>
      </c>
    </row>
    <row r="17" spans="1:2">
      <c r="A17" s="4" t="s">
        <v>536</v>
      </c>
      <c r="B17" s="8" t="n">
        <v>97.5</v>
      </c>
    </row>
    <row r="18" spans="1:2">
      <c r="A18" s="4" t="s">
        <v>539</v>
      </c>
    </row>
    <row r="19" spans="1:2">
      <c r="A19" s="3" t="s">
        <v>531</v>
      </c>
    </row>
    <row r="20" spans="1:2">
      <c r="A20" s="4" t="s">
        <v>532</v>
      </c>
      <c r="B20" s="6" t="n">
        <v>50555</v>
      </c>
    </row>
    <row r="21" spans="1:2">
      <c r="A21" s="4" t="s">
        <v>533</v>
      </c>
      <c r="B21" s="6" t="n">
        <v>32060</v>
      </c>
    </row>
    <row r="22" spans="1:2">
      <c r="A22" s="4" t="s">
        <v>540</v>
      </c>
    </row>
    <row r="23" spans="1:2">
      <c r="A23" s="3" t="s">
        <v>531</v>
      </c>
    </row>
    <row r="24" spans="1:2">
      <c r="A24" s="4" t="s">
        <v>535</v>
      </c>
      <c r="B24" s="7" t="n">
        <v>222</v>
      </c>
    </row>
    <row r="25" spans="1:2">
      <c r="A25" s="4" t="s">
        <v>536</v>
      </c>
      <c r="B25" s="7" t="n">
        <v>225</v>
      </c>
    </row>
    <row r="26" spans="1:2">
      <c r="A26" s="4" t="s">
        <v>541</v>
      </c>
    </row>
    <row r="27" spans="1:2">
      <c r="A27" s="3" t="s">
        <v>531</v>
      </c>
    </row>
    <row r="28" spans="1:2">
      <c r="A28" s="4" t="s">
        <v>532</v>
      </c>
      <c r="B28" s="6" t="n">
        <v>1931</v>
      </c>
    </row>
    <row r="29" spans="1:2">
      <c r="A29" s="4" t="s">
        <v>533</v>
      </c>
      <c r="B29" s="6" t="n">
        <v>1594</v>
      </c>
    </row>
    <row r="30" spans="1:2">
      <c r="A30" s="4" t="s">
        <v>542</v>
      </c>
    </row>
    <row r="31" spans="1:2">
      <c r="A31" s="3" t="s">
        <v>531</v>
      </c>
    </row>
    <row r="32" spans="1:2">
      <c r="A32" s="4" t="s">
        <v>535</v>
      </c>
      <c r="B32" s="7" t="n">
        <v>348</v>
      </c>
    </row>
    <row r="33" spans="1:2">
      <c r="A33" s="4" t="s">
        <v>536</v>
      </c>
      <c r="B33" s="7" t="n">
        <v>597</v>
      </c>
    </row>
    <row r="34" spans="1:2">
      <c r="A34" s="4" t="s">
        <v>543</v>
      </c>
    </row>
    <row r="35" spans="1:2">
      <c r="A35" s="3" t="s">
        <v>531</v>
      </c>
    </row>
    <row r="36" spans="1:2">
      <c r="A36" s="4" t="s">
        <v>532</v>
      </c>
      <c r="B36" s="6" t="n">
        <v>4931</v>
      </c>
    </row>
    <row r="37" spans="1:2">
      <c r="A37" s="4" t="s">
        <v>533</v>
      </c>
      <c r="B37" s="6" t="n">
        <v>4777</v>
      </c>
    </row>
    <row r="38" spans="1:2">
      <c r="A38" s="4" t="s">
        <v>544</v>
      </c>
    </row>
    <row r="39" spans="1:2">
      <c r="A39" s="3" t="s">
        <v>531</v>
      </c>
    </row>
    <row r="40" spans="1:2">
      <c r="A40" s="4" t="s">
        <v>535</v>
      </c>
      <c r="B40" s="7" t="n">
        <v>651</v>
      </c>
    </row>
    <row r="41" spans="1:2">
      <c r="A41" s="4" t="s">
        <v>536</v>
      </c>
      <c r="B41" s="8" t="n">
        <v>1129.5</v>
      </c>
    </row>
    <row r="42" spans="1:2">
      <c r="A42" s="4" t="s">
        <v>545</v>
      </c>
    </row>
    <row r="43" spans="1:2">
      <c r="A43" s="3" t="s">
        <v>531</v>
      </c>
    </row>
    <row r="44" spans="1:2">
      <c r="A44" s="4" t="s">
        <v>532</v>
      </c>
      <c r="B44" s="6" t="n">
        <v>5636</v>
      </c>
    </row>
    <row r="45" spans="1:2">
      <c r="A45" s="4" t="s">
        <v>533</v>
      </c>
      <c r="B45" s="6" t="n">
        <v>5606</v>
      </c>
    </row>
    <row r="46" spans="1:2">
      <c r="A46" s="4" t="s">
        <v>546</v>
      </c>
    </row>
    <row r="47" spans="1:2">
      <c r="A47" s="3" t="s">
        <v>531</v>
      </c>
    </row>
    <row r="48" spans="1:2">
      <c r="A48" s="4" t="s">
        <v>535</v>
      </c>
      <c r="B48" s="7" t="n">
        <v>1992</v>
      </c>
    </row>
    <row r="49" spans="1:2">
      <c r="A49" s="4" t="s">
        <v>536</v>
      </c>
      <c r="B49" s="7" t="n">
        <v>2268</v>
      </c>
    </row>
    <row r="50" spans="1:2">
      <c r="A50" s="4" t="s">
        <v>547</v>
      </c>
    </row>
    <row r="51" spans="1:2">
      <c r="A51" s="3" t="s">
        <v>531</v>
      </c>
    </row>
    <row r="52" spans="1:2">
      <c r="A52" s="4" t="s">
        <v>532</v>
      </c>
      <c r="B52" s="6" t="n">
        <v>7585</v>
      </c>
    </row>
    <row r="53" spans="1:2">
      <c r="A53" s="4" t="s">
        <v>533</v>
      </c>
      <c r="B53" s="6" t="n">
        <v>7585</v>
      </c>
    </row>
    <row r="54" spans="1:2">
      <c r="A54" s="4" t="s">
        <v>548</v>
      </c>
    </row>
    <row r="55" spans="1:2">
      <c r="A55" s="3" t="s">
        <v>531</v>
      </c>
    </row>
    <row r="56" spans="1:2">
      <c r="A56" s="4" t="s">
        <v>535</v>
      </c>
      <c r="B56" s="8" t="n">
        <v>4156.5</v>
      </c>
    </row>
    <row r="57" spans="1:2">
      <c r="A57" s="4" t="s">
        <v>536</v>
      </c>
      <c r="B57" s="7" t="n">
        <v>4371</v>
      </c>
    </row>
    <row r="58" spans="1:2">
      <c r="A58" s="4" t="s">
        <v>549</v>
      </c>
    </row>
    <row r="59" spans="1:2">
      <c r="A59" s="3" t="s">
        <v>531</v>
      </c>
    </row>
    <row r="60" spans="1:2">
      <c r="A60" s="4" t="s">
        <v>532</v>
      </c>
      <c r="B60" s="6" t="n">
        <v>351</v>
      </c>
    </row>
    <row r="61" spans="1:2">
      <c r="A61" s="4" t="s">
        <v>533</v>
      </c>
      <c r="B61" s="6" t="n">
        <v>35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550</v>
      </c>
      <c r="B1" s="2" t="s">
        <v>1</v>
      </c>
    </row>
    <row r="2" spans="1:2">
      <c r="B2" s="2" t="s">
        <v>313</v>
      </c>
    </row>
    <row r="3" spans="1:2">
      <c r="A3" s="3" t="s">
        <v>157</v>
      </c>
    </row>
    <row r="4" spans="1:2">
      <c r="A4" s="4" t="s">
        <v>551</v>
      </c>
      <c r="B4" s="7" t="n">
        <v>1429</v>
      </c>
    </row>
    <row r="5" spans="1:2">
      <c r="A5" s="4" t="s">
        <v>552</v>
      </c>
      <c r="B5" s="4" t="s">
        <v>55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554</v>
      </c>
      <c r="B1" s="2" t="s">
        <v>1</v>
      </c>
    </row>
    <row r="2" spans="1:3">
      <c r="B2" s="2" t="s">
        <v>2</v>
      </c>
      <c r="C2" s="2" t="s">
        <v>36</v>
      </c>
    </row>
    <row r="3" spans="1:3">
      <c r="A3" s="3" t="s">
        <v>555</v>
      </c>
    </row>
    <row r="4" spans="1:3">
      <c r="A4" s="4" t="s">
        <v>556</v>
      </c>
      <c r="B4" s="4" t="s">
        <v>557</v>
      </c>
      <c r="C4" s="4" t="s">
        <v>558</v>
      </c>
    </row>
    <row r="5" spans="1:3">
      <c r="A5" s="4" t="s">
        <v>559</v>
      </c>
      <c r="B5" s="4" t="s">
        <v>560</v>
      </c>
      <c r="C5" s="4" t="s">
        <v>561</v>
      </c>
    </row>
    <row r="6" spans="1:3">
      <c r="A6" s="4" t="s">
        <v>562</v>
      </c>
      <c r="B6" s="4" t="s">
        <v>563</v>
      </c>
      <c r="C6" s="4" t="s">
        <v>564</v>
      </c>
    </row>
    <row r="7" spans="1:3">
      <c r="A7" s="4" t="s">
        <v>565</v>
      </c>
      <c r="B7" s="4" t="s">
        <v>566</v>
      </c>
      <c r="C7" s="4" t="s">
        <v>566</v>
      </c>
    </row>
    <row r="8" spans="1:3">
      <c r="A8" s="4" t="s">
        <v>567</v>
      </c>
      <c r="B8" s="8" t="n">
        <v>1.18</v>
      </c>
      <c r="C8" s="8" t="n">
        <v>1.76</v>
      </c>
    </row>
    <row r="9" spans="1:3">
      <c r="A9" s="4" t="s">
        <v>568</v>
      </c>
    </row>
    <row r="10" spans="1:3">
      <c r="A10" s="3" t="s">
        <v>555</v>
      </c>
    </row>
    <row r="11" spans="1:3">
      <c r="A11" s="4" t="s">
        <v>565</v>
      </c>
      <c r="B11" s="4" t="s">
        <v>566</v>
      </c>
      <c r="C11" s="4" t="s">
        <v>566</v>
      </c>
    </row>
    <row r="12" spans="1:3">
      <c r="A12" s="4" t="s">
        <v>569</v>
      </c>
      <c r="B12" s="4" t="s">
        <v>570</v>
      </c>
      <c r="C12" s="4" t="s">
        <v>57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1</v>
      </c>
      <c r="B1" s="2" t="s">
        <v>1</v>
      </c>
    </row>
    <row r="2" spans="1:3">
      <c r="B2" s="2" t="s">
        <v>2</v>
      </c>
      <c r="C2" s="2" t="s">
        <v>36</v>
      </c>
    </row>
    <row r="3" spans="1:3">
      <c r="A3" s="4" t="s">
        <v>572</v>
      </c>
      <c r="B3" s="4" t="s">
        <v>573</v>
      </c>
    </row>
    <row r="4" spans="1:3">
      <c r="A4" s="4" t="s">
        <v>574</v>
      </c>
      <c r="B4" s="4" t="s">
        <v>575</v>
      </c>
    </row>
    <row r="5" spans="1:3">
      <c r="A5" s="4" t="s">
        <v>576</v>
      </c>
      <c r="B5" s="8" t="n">
        <v>0.75</v>
      </c>
    </row>
    <row r="6" spans="1:3">
      <c r="A6" s="4" t="s">
        <v>577</v>
      </c>
      <c r="B6" s="4" t="s">
        <v>578</v>
      </c>
    </row>
    <row r="7" spans="1:3">
      <c r="A7" s="4" t="s">
        <v>579</v>
      </c>
      <c r="B7" s="7" t="n">
        <v>224000</v>
      </c>
      <c r="C7" s="7" t="n">
        <v>124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7"/>
    <col customWidth="1" max="11" min="11" width="17"/>
  </cols>
  <sheetData>
    <row r="1" spans="1:11">
      <c r="A1" s="1" t="s">
        <v>580</v>
      </c>
      <c r="B1" s="2" t="s">
        <v>581</v>
      </c>
      <c r="C1" s="2" t="s">
        <v>1</v>
      </c>
      <c r="I1" s="2" t="s">
        <v>582</v>
      </c>
    </row>
    <row r="2" spans="1:11">
      <c r="B2" s="2" t="s">
        <v>583</v>
      </c>
      <c r="C2" s="2" t="s">
        <v>584</v>
      </c>
      <c r="D2" s="2" t="s">
        <v>585</v>
      </c>
      <c r="E2" s="2" t="s">
        <v>586</v>
      </c>
      <c r="F2" s="2" t="s">
        <v>587</v>
      </c>
      <c r="G2" s="2" t="s">
        <v>588</v>
      </c>
      <c r="H2" s="2" t="s">
        <v>589</v>
      </c>
      <c r="I2" s="2" t="s">
        <v>590</v>
      </c>
      <c r="J2" s="2" t="s">
        <v>591</v>
      </c>
      <c r="K2" s="2" t="s">
        <v>592</v>
      </c>
    </row>
    <row r="3" spans="1:11">
      <c r="A3" s="3" t="s">
        <v>593</v>
      </c>
    </row>
    <row r="4" spans="1:11">
      <c r="A4" s="4" t="s">
        <v>594</v>
      </c>
      <c r="C4" s="7" t="n">
        <v>14700</v>
      </c>
      <c r="D4" s="7" t="n">
        <v>14200</v>
      </c>
      <c r="E4" s="7" t="n">
        <v>13800</v>
      </c>
    </row>
    <row r="5" spans="1:11">
      <c r="A5" s="4" t="s">
        <v>595</v>
      </c>
    </row>
    <row r="6" spans="1:11">
      <c r="A6" s="3" t="s">
        <v>593</v>
      </c>
    </row>
    <row r="7" spans="1:11">
      <c r="A7" s="4" t="s">
        <v>596</v>
      </c>
      <c r="K7" s="6" t="n">
        <v>8100</v>
      </c>
    </row>
    <row r="8" spans="1:11">
      <c r="A8" s="4" t="s">
        <v>597</v>
      </c>
      <c r="B8" s="6" t="n">
        <v>3</v>
      </c>
    </row>
    <row r="9" spans="1:11">
      <c r="A9" s="4" t="s">
        <v>598</v>
      </c>
      <c r="B9" s="4" t="s">
        <v>397</v>
      </c>
    </row>
    <row r="10" spans="1:11">
      <c r="A10" s="4" t="s">
        <v>594</v>
      </c>
      <c r="F10" s="7" t="n">
        <v>11900</v>
      </c>
      <c r="G10" s="7" t="n">
        <v>11500</v>
      </c>
      <c r="H10" s="7" t="n">
        <v>11000</v>
      </c>
    </row>
    <row r="11" spans="1:11">
      <c r="A11" s="4" t="s">
        <v>599</v>
      </c>
    </row>
    <row r="12" spans="1:11">
      <c r="A12" s="3" t="s">
        <v>593</v>
      </c>
    </row>
    <row r="13" spans="1:11">
      <c r="A13" s="4" t="s">
        <v>596</v>
      </c>
      <c r="J13" s="6" t="n">
        <v>1356</v>
      </c>
    </row>
    <row r="14" spans="1:11">
      <c r="A14" s="4" t="s">
        <v>600</v>
      </c>
      <c r="I14" s="7" t="n">
        <v>1600</v>
      </c>
    </row>
  </sheetData>
  <mergeCells count="2">
    <mergeCell ref="A1:A2"/>
    <mergeCell ref="C1:H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602</v>
      </c>
      <c r="C2" s="2" t="s">
        <v>603</v>
      </c>
      <c r="D2" s="2" t="s">
        <v>604</v>
      </c>
    </row>
    <row r="3" spans="1:4">
      <c r="A3" s="3" t="s">
        <v>593</v>
      </c>
    </row>
    <row r="4" spans="1:4">
      <c r="A4" s="4" t="s">
        <v>594</v>
      </c>
      <c r="B4" s="7" t="n">
        <v>14700</v>
      </c>
      <c r="C4" s="7" t="n">
        <v>14200</v>
      </c>
      <c r="D4" s="7" t="n">
        <v>138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05</v>
      </c>
      <c r="B1" s="2" t="s">
        <v>313</v>
      </c>
    </row>
    <row r="2" spans="1:2">
      <c r="A2" s="3" t="s">
        <v>606</v>
      </c>
    </row>
    <row r="3" spans="1:2">
      <c r="A3" s="4" t="s">
        <v>607</v>
      </c>
      <c r="B3" s="7" t="n">
        <v>175</v>
      </c>
    </row>
    <row r="4" spans="1:2">
      <c r="A4" s="4" t="s">
        <v>608</v>
      </c>
      <c r="B4" s="6" t="n">
        <v>29</v>
      </c>
    </row>
    <row r="5" spans="1:2">
      <c r="A5" s="4" t="s">
        <v>609</v>
      </c>
      <c r="B5" s="7" t="n">
        <v>20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0</v>
      </c>
      <c r="B1" s="2" t="s">
        <v>1</v>
      </c>
    </row>
    <row r="2" spans="1:3">
      <c r="B2" s="2" t="s">
        <v>2</v>
      </c>
      <c r="C2" s="2" t="s">
        <v>36</v>
      </c>
    </row>
    <row r="3" spans="1:3">
      <c r="A3" s="3" t="s">
        <v>161</v>
      </c>
    </row>
    <row r="4" spans="1:3">
      <c r="A4" s="4" t="s">
        <v>611</v>
      </c>
      <c r="B4" s="7" t="n">
        <v>165</v>
      </c>
      <c r="C4" s="7" t="n">
        <v>15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1"/>
  </cols>
  <sheetData>
    <row r="1" spans="1:2">
      <c r="A1" s="1" t="s">
        <v>612</v>
      </c>
      <c r="B1" s="2" t="s">
        <v>1</v>
      </c>
    </row>
    <row r="2" spans="1:2">
      <c r="B2" s="2" t="s">
        <v>313</v>
      </c>
    </row>
    <row r="3" spans="1:2">
      <c r="A3" s="4" t="s">
        <v>613</v>
      </c>
    </row>
    <row r="4" spans="1:2">
      <c r="A4" s="3" t="s">
        <v>163</v>
      </c>
    </row>
    <row r="5" spans="1:2">
      <c r="A5" s="4" t="s">
        <v>614</v>
      </c>
      <c r="B5" s="7" t="n">
        <v>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15</v>
      </c>
      <c r="B1" s="2" t="s">
        <v>616</v>
      </c>
      <c r="C1" s="2" t="s">
        <v>617</v>
      </c>
      <c r="D1" s="2" t="s">
        <v>618</v>
      </c>
      <c r="E1" s="2" t="s">
        <v>619</v>
      </c>
      <c r="F1" s="2" t="s">
        <v>4</v>
      </c>
      <c r="G1" s="2" t="s">
        <v>620</v>
      </c>
      <c r="H1" s="2" t="s">
        <v>2</v>
      </c>
      <c r="I1" s="2" t="s">
        <v>36</v>
      </c>
    </row>
    <row r="2" spans="1:9">
      <c r="A2" s="3" t="s">
        <v>621</v>
      </c>
    </row>
    <row r="3" spans="1:9">
      <c r="A3" s="4" t="s">
        <v>77</v>
      </c>
      <c r="H3" s="7" t="n">
        <v>1228000</v>
      </c>
      <c r="I3" s="7" t="n">
        <v>787000</v>
      </c>
    </row>
    <row r="4" spans="1:9">
      <c r="A4" s="4" t="s">
        <v>622</v>
      </c>
      <c r="I4" s="7" t="n">
        <v>6360000</v>
      </c>
    </row>
    <row r="5" spans="1:9">
      <c r="A5" s="4" t="s">
        <v>101</v>
      </c>
    </row>
    <row r="6" spans="1:9">
      <c r="A6" s="3" t="s">
        <v>621</v>
      </c>
    </row>
    <row r="7" spans="1:9">
      <c r="A7" s="4" t="s">
        <v>286</v>
      </c>
      <c r="I7" s="6" t="n">
        <v>267418</v>
      </c>
    </row>
    <row r="8" spans="1:9">
      <c r="A8" s="4" t="s">
        <v>622</v>
      </c>
      <c r="I8" s="7" t="n">
        <v>3000</v>
      </c>
    </row>
    <row r="9" spans="1:9">
      <c r="A9" s="4" t="s">
        <v>623</v>
      </c>
    </row>
    <row r="10" spans="1:9">
      <c r="A10" s="3" t="s">
        <v>621</v>
      </c>
    </row>
    <row r="11" spans="1:9">
      <c r="A11" s="4" t="s">
        <v>624</v>
      </c>
      <c r="D11" s="4" t="s">
        <v>625</v>
      </c>
    </row>
    <row r="12" spans="1:9">
      <c r="A12" s="4" t="s">
        <v>626</v>
      </c>
    </row>
    <row r="13" spans="1:9">
      <c r="A13" s="3" t="s">
        <v>621</v>
      </c>
    </row>
    <row r="14" spans="1:9">
      <c r="A14" s="4" t="s">
        <v>627</v>
      </c>
      <c r="D14" s="7" t="n">
        <v>300000</v>
      </c>
    </row>
    <row r="15" spans="1:9">
      <c r="A15" s="4" t="s">
        <v>628</v>
      </c>
    </row>
    <row r="16" spans="1:9">
      <c r="A16" s="3" t="s">
        <v>621</v>
      </c>
    </row>
    <row r="17" spans="1:9">
      <c r="A17" s="4" t="s">
        <v>629</v>
      </c>
      <c r="B17" s="7" t="n">
        <v>450000</v>
      </c>
    </row>
    <row r="18" spans="1:9">
      <c r="A18" s="4" t="s">
        <v>630</v>
      </c>
    </row>
    <row r="19" spans="1:9">
      <c r="A19" s="3" t="s">
        <v>621</v>
      </c>
    </row>
    <row r="20" spans="1:9">
      <c r="A20" s="4" t="s">
        <v>77</v>
      </c>
      <c r="F20" s="7" t="n">
        <v>319000</v>
      </c>
    </row>
    <row r="21" spans="1:9">
      <c r="A21" s="4" t="s">
        <v>631</v>
      </c>
    </row>
    <row r="22" spans="1:9">
      <c r="A22" s="3" t="s">
        <v>621</v>
      </c>
    </row>
    <row r="23" spans="1:9">
      <c r="A23" s="4" t="s">
        <v>629</v>
      </c>
      <c r="E23" s="7" t="n">
        <v>7500000</v>
      </c>
    </row>
    <row r="24" spans="1:9">
      <c r="A24" s="4" t="s">
        <v>632</v>
      </c>
      <c r="E24" s="6" t="n">
        <v>22000000</v>
      </c>
    </row>
    <row r="25" spans="1:9">
      <c r="A25" s="4" t="s">
        <v>633</v>
      </c>
      <c r="E25" s="7" t="n">
        <v>30000000</v>
      </c>
    </row>
    <row r="26" spans="1:9">
      <c r="A26" s="4" t="s">
        <v>634</v>
      </c>
      <c r="E26" s="4" t="s">
        <v>635</v>
      </c>
    </row>
    <row r="27" spans="1:9">
      <c r="A27" s="4" t="s">
        <v>636</v>
      </c>
    </row>
    <row r="28" spans="1:9">
      <c r="A28" s="3" t="s">
        <v>621</v>
      </c>
    </row>
    <row r="29" spans="1:9">
      <c r="A29" s="4" t="s">
        <v>633</v>
      </c>
      <c r="C29" s="7" t="n">
        <v>41500000</v>
      </c>
    </row>
    <row r="30" spans="1:9">
      <c r="A30" s="4" t="s">
        <v>637</v>
      </c>
      <c r="C30" s="4" t="s">
        <v>638</v>
      </c>
    </row>
    <row r="31" spans="1:9">
      <c r="A31" s="4" t="s">
        <v>639</v>
      </c>
    </row>
    <row r="32" spans="1:9">
      <c r="A32" s="3" t="s">
        <v>621</v>
      </c>
    </row>
    <row r="33" spans="1:9">
      <c r="A33" s="4" t="s">
        <v>77</v>
      </c>
      <c r="G33" s="7" t="n">
        <v>450000</v>
      </c>
    </row>
    <row r="34" spans="1:9">
      <c r="A34" s="4" t="s">
        <v>640</v>
      </c>
    </row>
    <row r="35" spans="1:9">
      <c r="A35" s="3" t="s">
        <v>621</v>
      </c>
    </row>
    <row r="36" spans="1:9">
      <c r="A36" s="4" t="s">
        <v>286</v>
      </c>
      <c r="C36" s="6" t="n">
        <v>54463</v>
      </c>
    </row>
    <row r="37" spans="1:9">
      <c r="A37" s="4" t="s">
        <v>622</v>
      </c>
      <c r="C37" s="7" t="n">
        <v>1250000</v>
      </c>
    </row>
    <row r="38" spans="1:9">
      <c r="A38" s="4" t="s">
        <v>641</v>
      </c>
      <c r="C38" s="7" t="n">
        <v>319000000</v>
      </c>
    </row>
    <row r="39" spans="1:9">
      <c r="A39" s="4" t="s">
        <v>642</v>
      </c>
    </row>
    <row r="40" spans="1:9">
      <c r="A40" s="3" t="s">
        <v>621</v>
      </c>
    </row>
    <row r="41" spans="1:9">
      <c r="A41" s="4" t="s">
        <v>643</v>
      </c>
      <c r="E41" s="7" t="n">
        <v>4000000</v>
      </c>
    </row>
    <row r="42" spans="1:9">
      <c r="A42" s="4" t="s">
        <v>644</v>
      </c>
    </row>
    <row r="43" spans="1:9">
      <c r="A43" s="3" t="s">
        <v>621</v>
      </c>
    </row>
    <row r="44" spans="1:9">
      <c r="A44" s="4" t="s">
        <v>645</v>
      </c>
      <c r="E44" s="6" t="n">
        <v>5000000</v>
      </c>
    </row>
    <row r="45" spans="1:9">
      <c r="A45" s="4" t="s">
        <v>646</v>
      </c>
    </row>
    <row r="46" spans="1:9">
      <c r="A46" s="3" t="s">
        <v>621</v>
      </c>
    </row>
    <row r="47" spans="1:9">
      <c r="A47" s="4" t="s">
        <v>645</v>
      </c>
      <c r="E47" s="6" t="n">
        <v>5000000</v>
      </c>
    </row>
    <row r="48" spans="1:9">
      <c r="A48" s="4" t="s">
        <v>647</v>
      </c>
    </row>
    <row r="49" spans="1:9">
      <c r="A49" s="3" t="s">
        <v>621</v>
      </c>
    </row>
    <row r="50" spans="1:9">
      <c r="A50" s="4" t="s">
        <v>645</v>
      </c>
      <c r="E50" s="6" t="n">
        <v>3000000</v>
      </c>
    </row>
    <row r="51" spans="1:9">
      <c r="A51" s="4" t="s">
        <v>648</v>
      </c>
    </row>
    <row r="52" spans="1:9">
      <c r="A52" s="3" t="s">
        <v>621</v>
      </c>
    </row>
    <row r="53" spans="1:9">
      <c r="A53" s="4" t="s">
        <v>645</v>
      </c>
      <c r="E53" s="7" t="n">
        <v>50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6"/>
    <col customWidth="1" max="2" min="2" width="21"/>
    <col customWidth="1" max="3" min="3" width="28"/>
    <col customWidth="1" max="4" min="4" width="21"/>
    <col customWidth="1" max="5" min="5" width="28"/>
    <col customWidth="1" max="6" min="6" width="21"/>
  </cols>
  <sheetData>
    <row r="1" spans="1:6">
      <c r="A1" s="1" t="s">
        <v>649</v>
      </c>
      <c r="B1" s="2" t="s">
        <v>581</v>
      </c>
      <c r="C1" s="2" t="s">
        <v>650</v>
      </c>
      <c r="D1" s="2" t="s">
        <v>1</v>
      </c>
    </row>
    <row r="2" spans="1:6">
      <c r="B2" s="2" t="s">
        <v>651</v>
      </c>
      <c r="C2" s="2" t="s">
        <v>652</v>
      </c>
      <c r="D2" s="2" t="s">
        <v>313</v>
      </c>
      <c r="E2" s="2" t="s">
        <v>653</v>
      </c>
      <c r="F2" s="2" t="s">
        <v>654</v>
      </c>
    </row>
    <row r="3" spans="1:6">
      <c r="A3" s="3" t="s">
        <v>167</v>
      </c>
    </row>
    <row r="4" spans="1:6">
      <c r="A4" s="4" t="s">
        <v>655</v>
      </c>
      <c r="C4" s="7" t="n">
        <v>693</v>
      </c>
      <c r="D4" s="7" t="n">
        <v>824</v>
      </c>
    </row>
    <row r="5" spans="1:6">
      <c r="A5" s="4" t="s">
        <v>656</v>
      </c>
      <c r="C5" s="7" t="n">
        <v>-163</v>
      </c>
      <c r="D5" s="7" t="n">
        <v>-163</v>
      </c>
    </row>
    <row r="6" spans="1:6">
      <c r="A6" s="4" t="s">
        <v>268</v>
      </c>
    </row>
    <row r="7" spans="1:6">
      <c r="A7" s="3" t="s">
        <v>167</v>
      </c>
    </row>
    <row r="8" spans="1:6">
      <c r="A8" s="4" t="s">
        <v>657</v>
      </c>
      <c r="C8" s="6" t="n">
        <v>2</v>
      </c>
      <c r="F8" s="6" t="n">
        <v>2</v>
      </c>
    </row>
    <row r="9" spans="1:6">
      <c r="A9" s="4" t="s">
        <v>658</v>
      </c>
      <c r="E9" s="4" t="s">
        <v>659</v>
      </c>
    </row>
    <row r="10" spans="1:6">
      <c r="A10" s="4" t="s">
        <v>660</v>
      </c>
    </row>
    <row r="11" spans="1:6">
      <c r="A11" s="3" t="s">
        <v>167</v>
      </c>
    </row>
    <row r="12" spans="1:6">
      <c r="A12" s="4" t="s">
        <v>657</v>
      </c>
      <c r="E12" s="6" t="n">
        <v>2</v>
      </c>
    </row>
    <row r="13" spans="1:6">
      <c r="A13" s="4" t="s">
        <v>661</v>
      </c>
      <c r="E13" s="7" t="n">
        <v>500</v>
      </c>
    </row>
    <row r="14" spans="1:6">
      <c r="A14" s="4" t="s">
        <v>658</v>
      </c>
      <c r="B14" s="4" t="s">
        <v>662</v>
      </c>
      <c r="E14" s="4" t="s">
        <v>663</v>
      </c>
    </row>
    <row r="15" spans="1:6">
      <c r="A15" s="4" t="s">
        <v>664</v>
      </c>
      <c r="B15" s="7" t="n">
        <v>500</v>
      </c>
    </row>
    <row r="16" spans="1:6">
      <c r="A16" s="4" t="s">
        <v>665</v>
      </c>
    </row>
    <row r="17" spans="1:6">
      <c r="A17" s="3" t="s">
        <v>167</v>
      </c>
    </row>
    <row r="18" spans="1:6">
      <c r="A18" s="4" t="s">
        <v>658</v>
      </c>
      <c r="E18" s="4" t="s">
        <v>663</v>
      </c>
    </row>
    <row r="19" spans="1:6">
      <c r="A19" s="4" t="s">
        <v>666</v>
      </c>
    </row>
    <row r="20" spans="1:6">
      <c r="A20" s="3" t="s">
        <v>167</v>
      </c>
    </row>
    <row r="21" spans="1:6">
      <c r="A21" s="4" t="s">
        <v>658</v>
      </c>
      <c r="E21" s="4" t="s">
        <v>667</v>
      </c>
    </row>
  </sheetData>
  <mergeCells count="2">
    <mergeCell ref="A1:A2"/>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68</v>
      </c>
      <c r="B1" s="2" t="s">
        <v>1</v>
      </c>
    </row>
    <row r="2" spans="1:3">
      <c r="B2" s="2" t="s">
        <v>2</v>
      </c>
      <c r="C2" s="2" t="s">
        <v>36</v>
      </c>
    </row>
    <row r="3" spans="1:3">
      <c r="A3" s="4" t="s">
        <v>669</v>
      </c>
    </row>
    <row r="4" spans="1:3">
      <c r="A4" s="3" t="s">
        <v>169</v>
      </c>
    </row>
    <row r="5" spans="1:3">
      <c r="A5" s="4" t="s">
        <v>670</v>
      </c>
      <c r="B5" s="7" t="n">
        <v>351</v>
      </c>
      <c r="C5" s="7" t="n">
        <v>351</v>
      </c>
    </row>
    <row r="6" spans="1:3">
      <c r="A6" s="4" t="s">
        <v>671</v>
      </c>
      <c r="B6" s="6" t="n">
        <v>88</v>
      </c>
      <c r="C6" s="6" t="n">
        <v>526</v>
      </c>
    </row>
    <row r="7" spans="1:3">
      <c r="A7" s="4" t="s">
        <v>672</v>
      </c>
    </row>
    <row r="8" spans="1:3">
      <c r="A8" s="3" t="s">
        <v>169</v>
      </c>
    </row>
    <row r="9" spans="1:3">
      <c r="A9" s="4" t="s">
        <v>670</v>
      </c>
      <c r="B9" s="6" t="n">
        <v>132</v>
      </c>
      <c r="C9" s="6" t="n">
        <v>132</v>
      </c>
    </row>
    <row r="10" spans="1:3">
      <c r="A10" s="4" t="s">
        <v>671</v>
      </c>
      <c r="B10" s="7" t="n">
        <v>33</v>
      </c>
      <c r="C10" s="7" t="n">
        <v>3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674</v>
      </c>
      <c r="C1" s="2" t="s">
        <v>280</v>
      </c>
    </row>
    <row r="2" spans="1:3">
      <c r="A2" s="3" t="s">
        <v>675</v>
      </c>
    </row>
    <row r="3" spans="1:3">
      <c r="A3" s="4" t="s">
        <v>284</v>
      </c>
      <c r="C3" s="7" t="n">
        <v>24900</v>
      </c>
    </row>
    <row r="4" spans="1:3">
      <c r="A4" s="4" t="s">
        <v>676</v>
      </c>
    </row>
    <row r="5" spans="1:3">
      <c r="A5" s="3" t="s">
        <v>675</v>
      </c>
    </row>
    <row r="6" spans="1:3">
      <c r="A6" s="4" t="s">
        <v>286</v>
      </c>
      <c r="B6" s="6" t="n">
        <v>5645</v>
      </c>
    </row>
    <row r="7" spans="1:3">
      <c r="A7" s="4" t="s">
        <v>284</v>
      </c>
      <c r="B7" s="7" t="n">
        <v>15000</v>
      </c>
    </row>
    <row r="8" spans="1:3">
      <c r="A8" s="4" t="s">
        <v>295</v>
      </c>
      <c r="B8" s="7" t="n">
        <v>1500</v>
      </c>
    </row>
    <row r="9" spans="1:3">
      <c r="A9" s="4" t="s">
        <v>677</v>
      </c>
      <c r="B9" s="6" t="n">
        <v>666</v>
      </c>
    </row>
    <row r="10" spans="1:3">
      <c r="A10" s="4" t="s">
        <v>678</v>
      </c>
      <c r="B10" s="6" t="n">
        <v>1666</v>
      </c>
    </row>
    <row r="11" spans="1:3">
      <c r="A11" s="4" t="s">
        <v>679</v>
      </c>
      <c r="B11" s="7" t="n">
        <v>1000</v>
      </c>
    </row>
    <row r="12" spans="1:3">
      <c r="A12" s="4" t="s">
        <v>680</v>
      </c>
      <c r="B12" s="4" t="s">
        <v>681</v>
      </c>
    </row>
    <row r="13" spans="1:3">
      <c r="A13" s="4" t="s">
        <v>682</v>
      </c>
      <c r="B13" s="4" t="s">
        <v>683</v>
      </c>
    </row>
    <row r="14" spans="1:3">
      <c r="A14" s="4" t="s">
        <v>684</v>
      </c>
      <c r="B14" s="4" t="s">
        <v>685</v>
      </c>
    </row>
    <row r="15" spans="1:3">
      <c r="A15" s="4" t="s">
        <v>686</v>
      </c>
      <c r="B15" s="8" t="n">
        <v>233.4</v>
      </c>
    </row>
    <row r="16" spans="1:3">
      <c r="A16" s="4" t="s">
        <v>687</v>
      </c>
      <c r="B16" s="6" t="n">
        <v>133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688</v>
      </c>
      <c r="B1" s="2" t="s">
        <v>581</v>
      </c>
    </row>
    <row r="2" spans="1:2">
      <c r="B2" s="2" t="s">
        <v>689</v>
      </c>
    </row>
    <row r="3" spans="1:2">
      <c r="A3" s="3" t="s">
        <v>283</v>
      </c>
    </row>
    <row r="4" spans="1:2">
      <c r="A4" s="4" t="s">
        <v>690</v>
      </c>
      <c r="B4" s="6" t="n">
        <v>1367</v>
      </c>
    </row>
    <row r="5" spans="1:2">
      <c r="A5" s="4" t="s">
        <v>691</v>
      </c>
      <c r="B5" s="7" t="n">
        <v>6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90</v>
      </c>
      <c r="C1" s="2" t="s">
        <v>693</v>
      </c>
    </row>
    <row r="2" spans="1:3">
      <c r="A2" s="4" t="s">
        <v>286</v>
      </c>
      <c r="C2" s="6" t="n">
        <v>61333</v>
      </c>
    </row>
    <row r="3" spans="1:3">
      <c r="A3" s="4" t="s">
        <v>694</v>
      </c>
      <c r="C3" s="8" t="n">
        <v>22.5</v>
      </c>
    </row>
    <row r="4" spans="1:3">
      <c r="A4" s="4" t="s">
        <v>295</v>
      </c>
      <c r="B4" s="7" t="n">
        <v>108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695</v>
      </c>
      <c r="B1" s="2" t="s">
        <v>298</v>
      </c>
      <c r="C1" s="2" t="s">
        <v>696</v>
      </c>
      <c r="D1" s="2" t="s">
        <v>697</v>
      </c>
      <c r="E1" s="2" t="s">
        <v>299</v>
      </c>
      <c r="F1" s="2" t="s">
        <v>698</v>
      </c>
      <c r="G1" s="2" t="s">
        <v>290</v>
      </c>
      <c r="H1" s="2" t="s">
        <v>292</v>
      </c>
      <c r="I1" s="2" t="s">
        <v>36</v>
      </c>
      <c r="J1" s="2" t="s">
        <v>2</v>
      </c>
      <c r="K1" s="2" t="s">
        <v>699</v>
      </c>
      <c r="L1" s="2" t="s">
        <v>336</v>
      </c>
      <c r="M1" s="2" t="s">
        <v>337</v>
      </c>
      <c r="N1" s="2" t="s">
        <v>338</v>
      </c>
      <c r="O1" s="2" t="s">
        <v>339</v>
      </c>
    </row>
    <row r="2" spans="1:15">
      <c r="A2" s="3" t="s">
        <v>294</v>
      </c>
    </row>
    <row r="3" spans="1:15">
      <c r="A3" s="4" t="s">
        <v>700</v>
      </c>
      <c r="B3" s="5" t="n">
        <v>25.6</v>
      </c>
      <c r="E3" s="5" t="n">
        <v>8.699999999999999</v>
      </c>
    </row>
    <row r="4" spans="1:15">
      <c r="A4" s="4" t="s">
        <v>345</v>
      </c>
      <c r="I4" s="6" t="n">
        <v>25000000</v>
      </c>
      <c r="J4" s="6" t="n">
        <v>250000000</v>
      </c>
      <c r="L4" s="6" t="n">
        <v>250000000</v>
      </c>
      <c r="M4" s="6" t="n">
        <v>100000000</v>
      </c>
      <c r="N4" s="6" t="n">
        <v>100000000</v>
      </c>
      <c r="O4" s="6" t="n">
        <v>25000000</v>
      </c>
    </row>
    <row r="5" spans="1:15">
      <c r="A5" s="4" t="s">
        <v>701</v>
      </c>
      <c r="D5" s="4" t="s">
        <v>702</v>
      </c>
    </row>
    <row r="6" spans="1:15">
      <c r="A6" s="4" t="s">
        <v>101</v>
      </c>
    </row>
    <row r="7" spans="1:15">
      <c r="A7" s="3" t="s">
        <v>294</v>
      </c>
    </row>
    <row r="8" spans="1:15">
      <c r="A8" s="4" t="s">
        <v>286</v>
      </c>
      <c r="I8" s="6" t="n">
        <v>267418</v>
      </c>
    </row>
    <row r="9" spans="1:15">
      <c r="A9" s="4" t="s">
        <v>402</v>
      </c>
    </row>
    <row r="10" spans="1:15">
      <c r="A10" s="3" t="s">
        <v>294</v>
      </c>
    </row>
    <row r="11" spans="1:15">
      <c r="A11" s="4" t="s">
        <v>347</v>
      </c>
      <c r="C11" s="8" t="n">
        <v>0.15</v>
      </c>
      <c r="F11" s="8" t="n">
        <v>0.15</v>
      </c>
    </row>
    <row r="12" spans="1:15">
      <c r="A12" s="4" t="s">
        <v>703</v>
      </c>
    </row>
    <row r="13" spans="1:15">
      <c r="A13" s="3" t="s">
        <v>294</v>
      </c>
    </row>
    <row r="14" spans="1:15">
      <c r="A14" s="4" t="s">
        <v>347</v>
      </c>
      <c r="C14" s="12" t="n">
        <v>6.375</v>
      </c>
    </row>
    <row r="15" spans="1:15">
      <c r="A15" s="4" t="s">
        <v>704</v>
      </c>
    </row>
    <row r="16" spans="1:15">
      <c r="A16" s="3" t="s">
        <v>294</v>
      </c>
    </row>
    <row r="17" spans="1:15">
      <c r="A17" s="4" t="s">
        <v>347</v>
      </c>
      <c r="B17" s="10" t="n">
        <v>6.69375</v>
      </c>
      <c r="F17" s="8" t="n">
        <v>15.15</v>
      </c>
    </row>
    <row r="18" spans="1:15">
      <c r="A18" s="4" t="s">
        <v>705</v>
      </c>
    </row>
    <row r="19" spans="1:15">
      <c r="A19" s="3" t="s">
        <v>294</v>
      </c>
    </row>
    <row r="20" spans="1:15">
      <c r="A20" s="4" t="s">
        <v>706</v>
      </c>
      <c r="C20" s="4" t="s">
        <v>707</v>
      </c>
      <c r="F20" s="4" t="s">
        <v>708</v>
      </c>
    </row>
    <row r="21" spans="1:15">
      <c r="A21" s="4" t="s">
        <v>709</v>
      </c>
      <c r="C21" s="4" t="s">
        <v>710</v>
      </c>
      <c r="F21" s="4" t="s">
        <v>710</v>
      </c>
    </row>
    <row r="22" spans="1:15">
      <c r="A22" s="4" t="s">
        <v>711</v>
      </c>
    </row>
    <row r="23" spans="1:15">
      <c r="A23" s="3" t="s">
        <v>294</v>
      </c>
    </row>
    <row r="24" spans="1:15">
      <c r="A24" s="4" t="s">
        <v>712</v>
      </c>
      <c r="F24" s="6" t="n">
        <v>33158</v>
      </c>
    </row>
    <row r="25" spans="1:15">
      <c r="A25" s="4" t="s">
        <v>713</v>
      </c>
    </row>
    <row r="26" spans="1:15">
      <c r="A26" s="3" t="s">
        <v>294</v>
      </c>
    </row>
    <row r="27" spans="1:15">
      <c r="A27" s="4" t="s">
        <v>714</v>
      </c>
      <c r="F27" s="11" t="n">
        <v>18.9375</v>
      </c>
      <c r="K27" s="10" t="n">
        <v>7.96875</v>
      </c>
    </row>
    <row r="28" spans="1:15">
      <c r="A28" s="4" t="s">
        <v>293</v>
      </c>
    </row>
    <row r="29" spans="1:15">
      <c r="A29" s="3" t="s">
        <v>294</v>
      </c>
    </row>
    <row r="30" spans="1:15">
      <c r="A30" s="4" t="s">
        <v>286</v>
      </c>
      <c r="G30" s="6" t="n">
        <v>61333</v>
      </c>
      <c r="H30" s="6" t="n">
        <v>165079</v>
      </c>
    </row>
    <row r="31" spans="1:15">
      <c r="A31" s="4" t="s">
        <v>715</v>
      </c>
    </row>
    <row r="32" spans="1:15">
      <c r="A32" s="3" t="s">
        <v>294</v>
      </c>
    </row>
    <row r="33" spans="1:15">
      <c r="A33" s="4" t="s">
        <v>286</v>
      </c>
      <c r="C33" s="6" t="n">
        <v>3105882</v>
      </c>
      <c r="F33" s="6" t="n">
        <v>380500</v>
      </c>
    </row>
    <row r="34" spans="1:15">
      <c r="A34" s="4" t="s">
        <v>694</v>
      </c>
      <c r="C34" s="12" t="n">
        <v>6.375</v>
      </c>
      <c r="F34" s="8" t="n">
        <v>15.15</v>
      </c>
    </row>
    <row r="35" spans="1:15">
      <c r="A35" s="4" t="s">
        <v>716</v>
      </c>
    </row>
    <row r="36" spans="1:15">
      <c r="A36" s="3" t="s">
        <v>294</v>
      </c>
    </row>
    <row r="37" spans="1:15">
      <c r="A37" s="4" t="s">
        <v>717</v>
      </c>
      <c r="F37" s="7" t="n">
        <v>15</v>
      </c>
    </row>
    <row r="38" spans="1:15">
      <c r="A38" s="4" t="s">
        <v>718</v>
      </c>
    </row>
    <row r="39" spans="1:15">
      <c r="A39" s="3" t="s">
        <v>294</v>
      </c>
    </row>
    <row r="40" spans="1:15">
      <c r="A40" s="4" t="s">
        <v>719</v>
      </c>
      <c r="C40" s="6" t="n">
        <v>815686</v>
      </c>
      <c r="F40" s="6" t="n">
        <v>196167</v>
      </c>
    </row>
    <row r="41" spans="1:15">
      <c r="A41" s="4" t="s">
        <v>720</v>
      </c>
    </row>
    <row r="42" spans="1:15">
      <c r="A42" s="3" t="s">
        <v>294</v>
      </c>
    </row>
    <row r="43" spans="1:15">
      <c r="A43" s="4" t="s">
        <v>721</v>
      </c>
      <c r="F43" s="4" t="s">
        <v>722</v>
      </c>
    </row>
    <row r="44" spans="1:15">
      <c r="A44" s="4" t="s">
        <v>723</v>
      </c>
    </row>
    <row r="45" spans="1:15">
      <c r="A45" s="3" t="s">
        <v>294</v>
      </c>
    </row>
    <row r="46" spans="1:15">
      <c r="A46" s="4" t="s">
        <v>286</v>
      </c>
      <c r="C46" s="6" t="n">
        <v>588235</v>
      </c>
      <c r="F46" s="6" t="n">
        <v>86500</v>
      </c>
    </row>
    <row r="47" spans="1:15">
      <c r="A47" s="4" t="s">
        <v>694</v>
      </c>
      <c r="C47" s="12" t="n">
        <v>6.225</v>
      </c>
      <c r="F47" s="7" t="n">
        <v>15</v>
      </c>
    </row>
    <row r="48" spans="1:15">
      <c r="A48" s="4" t="s">
        <v>724</v>
      </c>
      <c r="F48" s="4" t="s">
        <v>725</v>
      </c>
    </row>
    <row r="49" spans="1:15">
      <c r="A49" s="4" t="s">
        <v>726</v>
      </c>
    </row>
    <row r="50" spans="1:15">
      <c r="A50" s="3" t="s">
        <v>294</v>
      </c>
    </row>
    <row r="51" spans="1:15">
      <c r="A51" s="4" t="s">
        <v>719</v>
      </c>
      <c r="C51" s="6" t="n">
        <v>588235</v>
      </c>
      <c r="F51" s="6" t="n">
        <v>86500</v>
      </c>
    </row>
    <row r="52" spans="1:15">
      <c r="A52" s="4" t="s">
        <v>717</v>
      </c>
      <c r="C52" s="8" t="n">
        <v>0.15</v>
      </c>
      <c r="F52" s="8" t="n">
        <v>0.1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4"/>
  </cols>
  <sheetData>
    <row r="1" spans="1:5">
      <c r="A1" s="1" t="s">
        <v>727</v>
      </c>
      <c r="B1" s="2" t="s">
        <v>728</v>
      </c>
      <c r="C1" s="2" t="s">
        <v>729</v>
      </c>
      <c r="D1" s="2" t="s">
        <v>730</v>
      </c>
      <c r="E1" s="2" t="s">
        <v>2</v>
      </c>
    </row>
    <row r="2" spans="1:5">
      <c r="A2" s="4" t="s">
        <v>365</v>
      </c>
    </row>
    <row r="3" spans="1:5">
      <c r="A3" s="3" t="s">
        <v>173</v>
      </c>
    </row>
    <row r="4" spans="1:5">
      <c r="A4" s="4" t="s">
        <v>731</v>
      </c>
      <c r="E4" s="4" t="s">
        <v>523</v>
      </c>
    </row>
    <row r="5" spans="1:5">
      <c r="A5" s="4" t="s">
        <v>732</v>
      </c>
    </row>
    <row r="6" spans="1:5">
      <c r="A6" s="3" t="s">
        <v>173</v>
      </c>
    </row>
    <row r="7" spans="1:5">
      <c r="A7" s="4" t="s">
        <v>733</v>
      </c>
      <c r="D7" s="6" t="n">
        <v>700000</v>
      </c>
    </row>
    <row r="8" spans="1:5">
      <c r="A8" s="4" t="s">
        <v>734</v>
      </c>
      <c r="D8" s="7" t="n">
        <v>1500000</v>
      </c>
    </row>
    <row r="9" spans="1:5">
      <c r="A9" s="4" t="s">
        <v>735</v>
      </c>
    </row>
    <row r="10" spans="1:5">
      <c r="A10" s="3" t="s">
        <v>173</v>
      </c>
    </row>
    <row r="11" spans="1:5">
      <c r="A11" s="4" t="s">
        <v>736</v>
      </c>
      <c r="B11" s="4" t="s">
        <v>737</v>
      </c>
    </row>
    <row r="12" spans="1:5">
      <c r="A12" s="4" t="s">
        <v>738</v>
      </c>
      <c r="B12" s="7" t="n">
        <v>10000</v>
      </c>
    </row>
    <row r="13" spans="1:5">
      <c r="A13" s="4" t="s">
        <v>739</v>
      </c>
      <c r="B13" s="6" t="n">
        <v>20</v>
      </c>
    </row>
    <row r="14" spans="1:5">
      <c r="A14" s="4" t="s">
        <v>740</v>
      </c>
      <c r="B14" s="7" t="n">
        <v>500</v>
      </c>
    </row>
    <row r="15" spans="1:5">
      <c r="A15" s="4" t="s">
        <v>741</v>
      </c>
      <c r="B15" s="4" t="s">
        <v>742</v>
      </c>
    </row>
    <row r="16" spans="1:5">
      <c r="A16" s="4" t="s">
        <v>743</v>
      </c>
    </row>
    <row r="17" spans="1:5">
      <c r="A17" s="3" t="s">
        <v>173</v>
      </c>
    </row>
    <row r="18" spans="1:5">
      <c r="A18" s="4" t="s">
        <v>744</v>
      </c>
      <c r="C18" s="4" t="s">
        <v>745</v>
      </c>
    </row>
    <row r="19" spans="1:5">
      <c r="A19" s="4" t="s">
        <v>746</v>
      </c>
      <c r="C19" s="4" t="s">
        <v>747</v>
      </c>
    </row>
    <row r="20" spans="1:5">
      <c r="A20" s="4" t="s">
        <v>748</v>
      </c>
    </row>
    <row r="21" spans="1:5">
      <c r="A21" s="3" t="s">
        <v>173</v>
      </c>
    </row>
    <row r="22" spans="1:5">
      <c r="A22" s="4" t="s">
        <v>749</v>
      </c>
      <c r="C22" s="7" t="n">
        <v>933774</v>
      </c>
    </row>
    <row r="23" spans="1:5">
      <c r="A23" s="4" t="s">
        <v>750</v>
      </c>
      <c r="C23" s="6" t="n">
        <v>602435</v>
      </c>
    </row>
    <row r="24" spans="1:5">
      <c r="A24" s="4" t="s">
        <v>751</v>
      </c>
      <c r="C24" s="7" t="n">
        <v>331339</v>
      </c>
    </row>
    <row r="25" spans="1:5">
      <c r="A25" s="4" t="s">
        <v>752</v>
      </c>
    </row>
    <row r="26" spans="1:5">
      <c r="A26" s="3" t="s">
        <v>173</v>
      </c>
    </row>
    <row r="27" spans="1:5">
      <c r="A27" s="4" t="s">
        <v>731</v>
      </c>
      <c r="C27" s="4" t="s">
        <v>75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6:47:20Z</dcterms:created>
  <dcterms:modified xmlns:dcterms="http://purl.org/dc/terms/" xmlns:xsi="http://www.w3.org/2001/XMLSchema-instance" xsi:type="dcterms:W3CDTF">2019-04-01T16:47:20Z</dcterms:modified>
</cp:coreProperties>
</file>